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perations" sheetId="8" state="visible" r:id="rId8"/>
    <sheet xmlns:r="http://schemas.openxmlformats.org/officeDocument/2006/relationships" name="Accounting Policies" sheetId="9" state="visible" r:id="rId9"/>
    <sheet xmlns:r="http://schemas.openxmlformats.org/officeDocument/2006/relationships" name="Inventories" sheetId="10" state="visible" r:id="rId10"/>
    <sheet xmlns:r="http://schemas.openxmlformats.org/officeDocument/2006/relationships" name="Intangible Assets and Goodwill" sheetId="11" state="visible" r:id="rId11"/>
    <sheet xmlns:r="http://schemas.openxmlformats.org/officeDocument/2006/relationships" name="Other Accrued Liabilities" sheetId="12" state="visible" r:id="rId12"/>
    <sheet xmlns:r="http://schemas.openxmlformats.org/officeDocument/2006/relationships" name="Pension and Profit Sharing"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Stock Option Plans"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Financial Instruments" sheetId="21" state="visible" r:id="rId21"/>
    <sheet xmlns:r="http://schemas.openxmlformats.org/officeDocument/2006/relationships" name="Quarterly Data (unaudited)" sheetId="22" state="visible" r:id="rId22"/>
    <sheet xmlns:r="http://schemas.openxmlformats.org/officeDocument/2006/relationships" name="Purchase of Property" sheetId="23" state="visible" r:id="rId23"/>
    <sheet xmlns:r="http://schemas.openxmlformats.org/officeDocument/2006/relationships" name="Business Combinations" sheetId="24" state="visible" r:id="rId24"/>
    <sheet xmlns:r="http://schemas.openxmlformats.org/officeDocument/2006/relationships" name="Accounting Policies (Policies)" sheetId="25" state="visible" r:id="rId25"/>
    <sheet xmlns:r="http://schemas.openxmlformats.org/officeDocument/2006/relationships" name="Inventories (Tables)" sheetId="26" state="visible" r:id="rId26"/>
    <sheet xmlns:r="http://schemas.openxmlformats.org/officeDocument/2006/relationships" name="Intangible Assets and Goodwill " sheetId="27" state="visible" r:id="rId27"/>
    <sheet xmlns:r="http://schemas.openxmlformats.org/officeDocument/2006/relationships" name="Other Accrued Liabilities (Tabl" sheetId="28" state="visible" r:id="rId28"/>
    <sheet xmlns:r="http://schemas.openxmlformats.org/officeDocument/2006/relationships" name="Pension and Profit Sharing (Tab" sheetId="29" state="visible" r:id="rId29"/>
    <sheet xmlns:r="http://schemas.openxmlformats.org/officeDocument/2006/relationships" name="Income Taxes (Tables)" sheetId="30" state="visible" r:id="rId30"/>
    <sheet xmlns:r="http://schemas.openxmlformats.org/officeDocument/2006/relationships" name="Segment Information (Tables)" sheetId="31" state="visible" r:id="rId31"/>
    <sheet xmlns:r="http://schemas.openxmlformats.org/officeDocument/2006/relationships" name="Stock Option Plans (Tables)" sheetId="32" state="visible" r:id="rId32"/>
    <sheet xmlns:r="http://schemas.openxmlformats.org/officeDocument/2006/relationships" name="Earnings Per Share (Tables)" sheetId="33" state="visible" r:id="rId33"/>
    <sheet xmlns:r="http://schemas.openxmlformats.org/officeDocument/2006/relationships" name="Accumulated Other Comprehensi34" sheetId="34" state="visible" r:id="rId34"/>
    <sheet xmlns:r="http://schemas.openxmlformats.org/officeDocument/2006/relationships" name="Quarterly Data (Tables)" sheetId="35" state="visible" r:id="rId35"/>
    <sheet xmlns:r="http://schemas.openxmlformats.org/officeDocument/2006/relationships" name="Business Combinations - Busines" sheetId="36" state="visible" r:id="rId36"/>
    <sheet xmlns:r="http://schemas.openxmlformats.org/officeDocument/2006/relationships" name="Accounting Policies - Accountin" sheetId="37" state="visible" r:id="rId37"/>
    <sheet xmlns:r="http://schemas.openxmlformats.org/officeDocument/2006/relationships" name="Inventories (Details Narrative)" sheetId="38" state="visible" r:id="rId38"/>
    <sheet xmlns:r="http://schemas.openxmlformats.org/officeDocument/2006/relationships" name="Inventories - Inventories (Deta" sheetId="39" state="visible" r:id="rId39"/>
    <sheet xmlns:r="http://schemas.openxmlformats.org/officeDocument/2006/relationships" name="Intangible Assets and Goodwil40" sheetId="40" state="visible" r:id="rId40"/>
    <sheet xmlns:r="http://schemas.openxmlformats.org/officeDocument/2006/relationships" name="Intangible Assets and Goodwil41" sheetId="41" state="visible" r:id="rId41"/>
    <sheet xmlns:r="http://schemas.openxmlformats.org/officeDocument/2006/relationships" name="Other Accrued Liabilities (Deta" sheetId="42" state="visible" r:id="rId42"/>
    <sheet xmlns:r="http://schemas.openxmlformats.org/officeDocument/2006/relationships" name="Pension and Profit Sharing - Pl" sheetId="43" state="visible" r:id="rId43"/>
    <sheet xmlns:r="http://schemas.openxmlformats.org/officeDocument/2006/relationships" name="Pension and Profit Sharing - Pe" sheetId="44" state="visible" r:id="rId44"/>
    <sheet xmlns:r="http://schemas.openxmlformats.org/officeDocument/2006/relationships" name="Pension and Profit Sharing - Be" sheetId="45" state="visible" r:id="rId45"/>
    <sheet xmlns:r="http://schemas.openxmlformats.org/officeDocument/2006/relationships" name="Pension And Profit Sharing - Ch" sheetId="46" state="visible" r:id="rId46"/>
    <sheet xmlns:r="http://schemas.openxmlformats.org/officeDocument/2006/relationships" name="Pension and Profit Sharing - 47" sheetId="47" state="visible" r:id="rId47"/>
    <sheet xmlns:r="http://schemas.openxmlformats.org/officeDocument/2006/relationships" name="Pension and Profit Sharing - Am" sheetId="48" state="visible" r:id="rId48"/>
    <sheet xmlns:r="http://schemas.openxmlformats.org/officeDocument/2006/relationships" name="Pension and Profit Sharing - Es" sheetId="49" state="visible" r:id="rId49"/>
    <sheet xmlns:r="http://schemas.openxmlformats.org/officeDocument/2006/relationships" name="Pension and Profit Sharing (Det" sheetId="50" state="visible" r:id="rId50"/>
    <sheet xmlns:r="http://schemas.openxmlformats.org/officeDocument/2006/relationships" name="Income Taxes (Details Narrative" sheetId="51" state="visible" r:id="rId51"/>
    <sheet xmlns:r="http://schemas.openxmlformats.org/officeDocument/2006/relationships" name="Income Taxes - Income Tax Expen" sheetId="52" state="visible" r:id="rId52"/>
    <sheet xmlns:r="http://schemas.openxmlformats.org/officeDocument/2006/relationships" name="Income Taxes - US and Foreign I" sheetId="53" state="visible" r:id="rId53"/>
    <sheet xmlns:r="http://schemas.openxmlformats.org/officeDocument/2006/relationships" name="Income Taxes - US Statutory Rat" sheetId="54" state="visible" r:id="rId54"/>
    <sheet xmlns:r="http://schemas.openxmlformats.org/officeDocument/2006/relationships" name="Income Taxes - Deferred Tax Ass" sheetId="55" state="visible" r:id="rId55"/>
    <sheet xmlns:r="http://schemas.openxmlformats.org/officeDocument/2006/relationships" name="Long-Term Debt (Details Narrati" sheetId="56" state="visible" r:id="rId56"/>
    <sheet xmlns:r="http://schemas.openxmlformats.org/officeDocument/2006/relationships" name="Commitments and Contingencies (" sheetId="57" state="visible" r:id="rId57"/>
    <sheet xmlns:r="http://schemas.openxmlformats.org/officeDocument/2006/relationships" name="Segment Information (Details Na" sheetId="58" state="visible" r:id="rId58"/>
    <sheet xmlns:r="http://schemas.openxmlformats.org/officeDocument/2006/relationships" name="Segment Information - Financial" sheetId="59" state="visible" r:id="rId59"/>
    <sheet xmlns:r="http://schemas.openxmlformats.org/officeDocument/2006/relationships" name="Reconciliation of Segment Opera" sheetId="60" state="visible" r:id="rId60"/>
    <sheet xmlns:r="http://schemas.openxmlformats.org/officeDocument/2006/relationships" name="Segment Revenues (Details)" sheetId="61" state="visible" r:id="rId61"/>
    <sheet xmlns:r="http://schemas.openxmlformats.org/officeDocument/2006/relationships" name="Stock Option Plans (Details Nar" sheetId="62" state="visible" r:id="rId62"/>
    <sheet xmlns:r="http://schemas.openxmlformats.org/officeDocument/2006/relationships" name="Stock Option Plans - Stock Opti" sheetId="63" state="visible" r:id="rId63"/>
    <sheet xmlns:r="http://schemas.openxmlformats.org/officeDocument/2006/relationships" name="Stock Option Plans - Summary of" sheetId="64" state="visible" r:id="rId64"/>
    <sheet xmlns:r="http://schemas.openxmlformats.org/officeDocument/2006/relationships" name="Stock Option Plans - Assumption" sheetId="65" state="visible" r:id="rId65"/>
    <sheet xmlns:r="http://schemas.openxmlformats.org/officeDocument/2006/relationships" name="Earnings Per Share (Details Nar" sheetId="66" state="visible" r:id="rId66"/>
    <sheet xmlns:r="http://schemas.openxmlformats.org/officeDocument/2006/relationships" name="Earnings Per Share - Earnings P" sheetId="67" state="visible" r:id="rId67"/>
    <sheet xmlns:r="http://schemas.openxmlformats.org/officeDocument/2006/relationships" name="Comprehensive Income - Accumula" sheetId="68" state="visible" r:id="rId68"/>
    <sheet xmlns:r="http://schemas.openxmlformats.org/officeDocument/2006/relationships" name="Quarterly Data - Quarterly Data" sheetId="69" state="visible" r:id="rId69"/>
    <sheet xmlns:r="http://schemas.openxmlformats.org/officeDocument/2006/relationships" name="Purchase of Property (Details N" sheetId="70" state="visible" r:id="rId70"/>
    <sheet xmlns:r="http://schemas.openxmlformats.org/officeDocument/2006/relationships" name="Business Combination (Details N" sheetId="71" state="visible" r:id="rId71"/>
    <sheet xmlns:r="http://schemas.openxmlformats.org/officeDocument/2006/relationships" name="Business Combination Purchase P" sheetId="72" state="visible" r:id="rId72"/>
  </sheets>
  <definedNames/>
  <calcPr calcId="124519" fullCalcOnLoad="1"/>
</workbook>
</file>

<file path=xl/sharedStrings.xml><?xml version="1.0" encoding="utf-8"?>
<sst xmlns="http://schemas.openxmlformats.org/spreadsheetml/2006/main" uniqueCount="641">
  <si>
    <t>Document and Entity Information - USD ($)</t>
  </si>
  <si>
    <t>12 Months Ended</t>
  </si>
  <si>
    <t>Dec. 31, 2017</t>
  </si>
  <si>
    <t>Mar. 03, 2018</t>
  </si>
  <si>
    <t>Jun. 30, 2017</t>
  </si>
  <si>
    <t>Document And Entity Information</t>
  </si>
  <si>
    <t>Entity Registrant Name</t>
  </si>
  <si>
    <t>ACME UNITED CORP</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FY</t>
  </si>
  <si>
    <t>Document Fiscal Year Focus</t>
  </si>
  <si>
    <t>Entity Public Float</t>
  </si>
  <si>
    <t>Consolidated Statements of Operations - USD ($)</t>
  </si>
  <si>
    <t>Dec. 31, 2016</t>
  </si>
  <si>
    <t>Consolidated Statements Of Operations</t>
  </si>
  <si>
    <t>Net sales</t>
  </si>
  <si>
    <t>Cost of goods sold</t>
  </si>
  <si>
    <t>Gross profit</t>
  </si>
  <si>
    <t>Selling, general and administrative expenses</t>
  </si>
  <si>
    <t>Operating income</t>
  </si>
  <si>
    <t>Interest:</t>
  </si>
  <si>
    <t>Interest expense</t>
  </si>
  <si>
    <t>Interest income</t>
  </si>
  <si>
    <t>Interest expense, net</t>
  </si>
  <si>
    <t>Other income (expense)</t>
  </si>
  <si>
    <t>Total other expense, net</t>
  </si>
  <si>
    <t>Income before income tax expense</t>
  </si>
  <si>
    <t>Income tax expense</t>
  </si>
  <si>
    <t>Net income</t>
  </si>
  <si>
    <t>Basic earnings per share</t>
  </si>
  <si>
    <t>Diluted earnings per share</t>
  </si>
  <si>
    <t>Consolidated Statements of Comprehensive Income - USD ($)</t>
  </si>
  <si>
    <t>Consolidated Statements Of Comprehensive Income</t>
  </si>
  <si>
    <t>Other comprehensive gain (loss) -</t>
  </si>
  <si>
    <t>Foreign currency translation</t>
  </si>
  <si>
    <t>Change in net prior service credit and actuarial gains, net of income tax expense</t>
  </si>
  <si>
    <t>Total other comprehensive income</t>
  </si>
  <si>
    <t>Comprehensive income</t>
  </si>
  <si>
    <t>Consolidated Balance Sheets - USD ($)</t>
  </si>
  <si>
    <t>Current assets:</t>
  </si>
  <si>
    <t>Cash and cash equivalents</t>
  </si>
  <si>
    <t>Accounts receivable, less allowance</t>
  </si>
  <si>
    <t>Inventories, net</t>
  </si>
  <si>
    <t>Prepaid expenses and other current assets</t>
  </si>
  <si>
    <t>Total current assets</t>
  </si>
  <si>
    <t>Property, plant and equipment:</t>
  </si>
  <si>
    <t>Land</t>
  </si>
  <si>
    <t>Buildings</t>
  </si>
  <si>
    <t>Machinery and equipment</t>
  </si>
  <si>
    <t>Total property, plant and equipment</t>
  </si>
  <si>
    <t>Less: accumulated depreciation</t>
  </si>
  <si>
    <t>Net plant, property and equipment</t>
  </si>
  <si>
    <t>Intangible assets, less accumulated amortization</t>
  </si>
  <si>
    <t>Goodwill</t>
  </si>
  <si>
    <t>Deferred income taxes</t>
  </si>
  <si>
    <t>Other assets</t>
  </si>
  <si>
    <t>Total assets</t>
  </si>
  <si>
    <t>Current liabilities:</t>
  </si>
  <si>
    <t>Accounts payable</t>
  </si>
  <si>
    <t>Current portion of mortgage payable</t>
  </si>
  <si>
    <t>Other accrued liabilities</t>
  </si>
  <si>
    <t>Total current liabilities</t>
  </si>
  <si>
    <t>Long-term debt</t>
  </si>
  <si>
    <t>Mortgage payable, net of current portion</t>
  </si>
  <si>
    <t>Other accrued liabilities - non current</t>
  </si>
  <si>
    <t>Total liabilities</t>
  </si>
  <si>
    <t>STOCKHOLDERS' EQUITY</t>
  </si>
  <si>
    <t>Common stock, par value $2.50: authorized 8,000,000 shares; issued - 4,838,071 shares in 2017 and 4,788,965 shares in 2016, including treasury stock</t>
  </si>
  <si>
    <t>Treasury stock, at cost, 1,464,010 in 2017 and in 2016</t>
  </si>
  <si>
    <t>Additional paid-in capital</t>
  </si>
  <si>
    <t>Accumulated other comprehensive loss</t>
  </si>
  <si>
    <t>Retained earnings</t>
  </si>
  <si>
    <t>Total stockholders' equity</t>
  </si>
  <si>
    <t>Total liabilities and stockholders' equity</t>
  </si>
  <si>
    <t>Consolidated Balance Sheets (Parenthetical) - $ / shares</t>
  </si>
  <si>
    <t>Common stock, par value</t>
  </si>
  <si>
    <t>Common stock, shares authorized</t>
  </si>
  <si>
    <t>Common stock, shares issued</t>
  </si>
  <si>
    <t>Treasury stock, shares</t>
  </si>
  <si>
    <t>Consolidated Statements of Changes in Shareholders Equity - USD ($)</t>
  </si>
  <si>
    <t>Common Stock</t>
  </si>
  <si>
    <t>Treasury Stock</t>
  </si>
  <si>
    <t>Additional Paid-In Capital</t>
  </si>
  <si>
    <t>Accumulated Other Comprehensive Loss</t>
  </si>
  <si>
    <t>Retained Earnings</t>
  </si>
  <si>
    <t>Total</t>
  </si>
  <si>
    <t>Balance at Dec. 31, 2015</t>
  </si>
  <si>
    <t>Balance (shares) at Dec. 31, 2015</t>
  </si>
  <si>
    <t>Stock compensation expense</t>
  </si>
  <si>
    <t>Tax benefit from exercise of employee stock options</t>
  </si>
  <si>
    <t>Distribution to shareholders</t>
  </si>
  <si>
    <t>Issuance of common stock</t>
  </si>
  <si>
    <t>Issuance of common stock (shares)</t>
  </si>
  <si>
    <t>Cash settlement of stock options</t>
  </si>
  <si>
    <t>Purchase of treasury stock</t>
  </si>
  <si>
    <t>Purchase of treasury stock (shares)</t>
  </si>
  <si>
    <t>Balance at Dec. 31, 2016</t>
  </si>
  <si>
    <t>Balance (shares) at Dec. 31, 2016</t>
  </si>
  <si>
    <t>Balance at Dec. 31, 2017</t>
  </si>
  <si>
    <t>Balance (shares) at Dec. 31, 2017</t>
  </si>
  <si>
    <t>Consolidated Statements of Cash Flows - USD ($)</t>
  </si>
  <si>
    <t>Operating Activities:</t>
  </si>
  <si>
    <t>Adjustments to reconcile net income to net cash provided by operating activities</t>
  </si>
  <si>
    <t>Depreciation</t>
  </si>
  <si>
    <t>Amortization</t>
  </si>
  <si>
    <t>Changes in operating assets and liabilities</t>
  </si>
  <si>
    <t>Accounts receivable</t>
  </si>
  <si>
    <t>Inventories</t>
  </si>
  <si>
    <t>Total adjustments</t>
  </si>
  <si>
    <t>Net cash provided by operating activities</t>
  </si>
  <si>
    <t>Investing Activities:</t>
  </si>
  <si>
    <t>Purchase of plant, property and equipment</t>
  </si>
  <si>
    <t>Purchase of patents and trademarks</t>
  </si>
  <si>
    <t>Purchase of building</t>
  </si>
  <si>
    <t>Acquisitions (Note 17)</t>
  </si>
  <si>
    <t>Net cash used by investing activities</t>
  </si>
  <si>
    <t>Financing Activities:</t>
  </si>
  <si>
    <t>Net borrowings of long-term debt</t>
  </si>
  <si>
    <t>Borrowings on mortgage</t>
  </si>
  <si>
    <t>Repayments on mortgage</t>
  </si>
  <si>
    <t>Distributions to shareholders</t>
  </si>
  <si>
    <t>Excess tax benefit from the exercise of stock options</t>
  </si>
  <si>
    <t>Net cash provided by financing activities</t>
  </si>
  <si>
    <t>Effect of exchange rate changes</t>
  </si>
  <si>
    <t>Net increase in cash and cash equivalents</t>
  </si>
  <si>
    <t>Cash and cash equivalents at beginning of year</t>
  </si>
  <si>
    <t>Cash and cash equivalents at end of year</t>
  </si>
  <si>
    <t>Supplemental cash flow information</t>
  </si>
  <si>
    <t>Cash paid for income taxes</t>
  </si>
  <si>
    <t>Cash paid for interest expense</t>
  </si>
  <si>
    <t>Operations</t>
  </si>
  <si>
    <t>Organization, Consolidation and Presentation of Financial Statements [Abstract]</t>
  </si>
  <si>
    <t xml:space="preserve">1. Operations The operations of Acme United Corporation
(the “Company”) consist of three reportable segments. The operations of the Company are structured and evaluated based
on geographic location. The three reportable segments operate in the United States (including Asian operations), Canada and Europe.
Principal products across all segments are scissors, shears, knives, rulers, pencil sharpeners, first aid safety kits, and related
products which are sold primarily to wholesale, contract and retail stationery distributors, office supply super stores, mass market
retailers, industrial distributors, school supply distributors, drug store retailers, sporting goods stores, hardware chains and
wholesale florists. </t>
  </si>
  <si>
    <t>Accounting Policies</t>
  </si>
  <si>
    <t>Accounting Policies [Abstract]</t>
  </si>
  <si>
    <t xml:space="preserve">2. Accounting Policies Estimates –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most
sensitive and significant accounting estimates relate to customer rebates, valuation allowances for deferred income tax assets,
obsolete and slow-moving inventories, potentially uncollectible accounts receivable, pension liability and accruals for income
taxes. Actual results could differ from those estimates. Principles of Consolidation – The
consolidated financial statements include the accounts of the Company and its subsidiaries, all of which are wholly owned by the
Company. All significant intercompany accounts and transactions are eliminated in consolidation. Translation of Foreign Currency –
For foreign operations whose functional currencies are not U.S. dollars, assets and liabilities are translated at rates in effect
at the end of the year; revenues and expenses are translated at average rates in effect during the year. Resulting translation
adjustments are made directly to accumulated other comprehensive income. Foreign currency transaction gains and losses are recognized
in operating results. Included in other income (expense) were foreign currency transaction gains of $24,404 in 2017 and foreign
currency transaction losses of $75,041 in 2016. Cash Equivalents – Investments with
an original maturity of three months or less, as well as time deposits and certificates of deposit that are readily redeemable
at the date of purchase, are considered cash equivalents. Accounts Receivable – Accounts receivable
are shown less an allowance for doubtful accounts of $166,907 at December 31, 2017 and $152,357 at December 31, 2016. Inventories – Inventories are stated
at the lower of cost, determined by the first-in, first-out method, or net realizable value. Property, Plant and Equipment and Depreciation
– Property, plant and equipment is recorded at cost. Depreciation is computed by the straight-line method over the estimated
useful lives of the assets, which range from 3 to 30 years. Intangible Assets – Intangible
assets with finite useful lives are recorded at cost upon acquisition, and amortized over the term of the related contract or
useful life, as applicable. Intangible assets held by the Company with finite useful lives include patents and trademarks.
Patents and trademarks are amortized over their estimated useful lives. The weighted average amortization period for
intangible assets at December 31, 2017 was 10 years. The Company periodically reviews
the values recorded for intangible assets to assess recoverability from future operations whenever events or changes in
circumstances indicate that their carrying amounts may not be recoverable. Deferred Income Taxes – Deferred
income taxes are provided for the differences between the financial statement and tax bases of assets and liabilities, and on
operating loss carryovers, using tax rates in effect in years in which the differences are expected to reverse. Revenue Recognition – Revenue is recognized
when the price is fixed, the title and risks and rewards of ownership have passed to the customer, and when collection is reasonably
assured. Depending on the contractual terms of each customer, revenue is recognized either at the time of shipment or upon delivery.
When revenue is recorded, estimates of returns are made and recorded as a reduction of revenue. Customer rebates and incentives
earned based on promotional programs in place, volume of purchases or other factors are also estimated at the time of revenue recognition
and recorded as a reduction of that revenue. Research and Development – Research
and development costs ($752,000 in 2017 and $750,000 in 2016) are expensed as incurred. Shipping Costs – The costs of shipping
product to our customers ($6,595,544 in 2017 and $5,388,481 in 2016) are included in selling, general and administrative expenses. Advertising Costs – The Company
expenses the production costs of advertising the first time that the related advertising takes place. Advertising costs ($1,997,113
in 2017 and $1,934,250 in 2016) are included in selling, general and administrative expenses. Subsequent Events –
The Company has evaluated events and transactions subsequent to December 31, 2017 through the date the consolidated financial statements
were included in this Form 10-K and filed with the SEC. Concentration – The Company performs
ongoing credit evaluations of its customers and generally does not require collateral for the extension of credit. Allowances for
credit losses are provided and have been within management's expectations. In 2017 and 2016, the Company had two customers that
individually exceeded 10% of consolidated net sales. Net sales to these customers amounted to approximately 16% and 11%, respectively,
in 2017 and approximately 14% and 11%, respectively, for each in 2016. Recently Issued and Adopted Accounting
Standards In
January 2017, the Financial Accounting Standards Board (FASB) issued Auditing Standards Update (ASU) No. 2017-04, Intangibles
– Goodwill and Other Simplifying the Test for Goodwill Impairment In
January 2017, the FASB issued ASU No. 2017-01, Business Combinations Clarifying the Definition of a Business In February 2016, requirements under new
under classified as operating and Current does not require to assets and under operating on Under new guidance, under classified as and operating and on as present of under and cash be upon whether classified as an operating or classification between and
operating to classification between and
operating under current guidance). effective fiscal and periods fiscal beginning 15, 2018. adoption new be adopted approach and operating or
entered after, beginning of period to its on of cash and In March
2016, the FASB issued ASU 2016-09 to improve the accounting for employee share-based payments. This standard simplifies several
aspects of the accounting for share-based payment award transactions, including the income tax consequences, classification of
awards as either equity or liabilities, and classification on the statement of cash flows, as part of FASB’s simplification
initiative to reduce cost and complexity in accounting standards while maintaining or improving the usefulness of the information
provided to the users of financial statements. The new standard was effective for the Company beginning on January 1, 2017. The
adoption of the new standard resulted in the recognition of excess tax benefits in the amount of approximately $350,000 in our
provision for income taxes within the Consolidated Statement of Operations for the twelve months ended December 31,
2017, rather than additional paid-in capital. Additionally,
our Consolidated Statement of Cash Flows now present excess tax benefits as an operating activity included in other
accrued liabilities, adjusted prospectively. In November 2015, the FASB issued ASU 2015-17, Balance Sheet Classification
of Deferred 740), which simplifies the presentation
of income taxes. This ASU requires that tax and liabilities be non-current in statement of financial position. ASU 2015-17 be adopted either prospectively or retrospectively and is effective reporting periods beginning 15, 2016 . The Company adopted this ASU retrospectively,
resulting in a reclassification of its net current deferred tax asset of $501,708 to the net non-current deferred tax asset on
its consolidated balance sheet as of December 31, 2016. In
August 2015, the FASB issued ASU No. 2015-14, which defers the effective date of ASU No. 2014-09, Revenue from Contracts with
Customers In February 2018, the FASB issued ASU
No. 2018-02 Income Statement — Reporting Comprehensive Income (Topic 220): Reclassification of Certain Tax Effects
from Accumulated Other Comprehensive Income. </t>
  </si>
  <si>
    <t>Inventory Disclosure [Abstract]</t>
  </si>
  <si>
    <t xml:space="preserve">3. Inventories
December 31,
Inventories consisted of: 2017 2016
Finished goods $ 33,110,826 $ 33,971,922
Work in process 193,557 187,833
Materials and
supplies 6,782,488 3,078,106
$ 40,086,871 $ 37,237,861 Inventories are stated net of valuation
allowances for slow moving and obsolete inventory of $654,855 as of December 31, 2017 and $677,253 as of December 31, 2016. </t>
  </si>
  <si>
    <t>Intangible Assets and Goodwill</t>
  </si>
  <si>
    <t>Goodwill and Intangible Assets Disclosure [Abstract]</t>
  </si>
  <si>
    <t xml:space="preserve">4. Intangible Assets and
Goodwill
December 31,
Intangible assets consisted of: 2017 2016
First Aid Only Tradename, Customer List $ 8,910,010 $ 8,910,010
DMT Tradename, Customer List 2,756,000 2,756,000
DMT Non-Compete 183,000 183,000
Patents 2,271,980 2,271,980
Trademarks 663,698 663,698
Pac-Kit Tradename, Customer List 1,500,000 1,500,000
Spill Magic Customer List 3,965,000 —
Spill Magic Trademarks 1,034,000 —
Spill Magic Non-Compete 67,111 —
C-Thru Customer List 1,050,000 1,050,000
Subtotal 22,400,799 17,334,688
Accumulated Amortization 4,518,794 3,346,502
Subtotal Intangible assets 17,882,005 13,988,186
Goodwill 4,696,370 3,948,235
$ 22,578,375 $ 17,936,421 Amortization
expense for patents and trademarks for the years ended December 31, 2017, and 2016 were $1,172,292 and $930,941, respectively.
The estimated aggregate amortization expense for each of the next five succeeding years, calculated on a similar basis, is as follows:
2018 - $1,215,549; 2019 - $1,165,086; 2020 - $1,160,466; 2021 - $1,158,641; and 2022 - $1,141,933. </t>
  </si>
  <si>
    <t>Other Accrued Liabilities</t>
  </si>
  <si>
    <t>Payables and Accruals [Abstract]</t>
  </si>
  <si>
    <t xml:space="preserve">5. Other Accrued Liabilities Other current and long-term accrued liabilities
consisted of:
December 31,
2017 2016
Customer rebates $ 3,733,472 $ 2,789,003
Pension liability 113,042 205,071
Accrued Compensation 339,474 1,192,822
Dividend Payable 371,207 332,558
Other 1,655,531 1,151,636
$ 6,212,726 $ 5,671,090 </t>
  </si>
  <si>
    <t>Pension and Profit Sharing</t>
  </si>
  <si>
    <t>Retirement Benefits [Abstract]</t>
  </si>
  <si>
    <t xml:space="preserve">6. Pension and Profit Sharing United States employees, hired prior to
July 1, 1993, are covered by a funded, defined benefit pension plan. The benefits of this pension plan are based on years of service
and the average compensation of the highest three consecutive years during the last ten years of employment. In December 1995,
the Company's Board of Directors approved an amendment to the United States pension plan that terminated all future benefit accruals
as of February 1, 1996, without terminating the pension plan. The Company’s funding policy with
respect to its qualified plan is to contribute at least the minimum amount required by applicable laws and regulations. In 2017,
the Company did not contribute to the plan. The plan asset weighted average allocation
at December 31, 2017 and December 31, 2016, by asset category, were as follows:
Asset Category 2017 2016
Equity Securities 67% 65%
Fixed Income Securities 32% 32%
Other Securities / Investments 1% 3%
Total 100% 100% The Company’s investment policy
for the pension plan is to minimize risk by balancing investments between equity securities and fixed income securities. Plan
funds are invested in long-term obligations with a history of moderate to low risk. The pension plan asset information included
below is presented at fair value. ASC 820 establishes a framework for measuring fair value and requires disclosures about assets
and liabilities measured at fair value. The fair value hierarchy prioritizes the inputs to valuation techniques used to measure
fair value into three levels as follows:
· Level 1 – Inputs to the valuation methodology based on unadjusted quoted market prices in
active markets that are accessible at the measurement date.
· Level 2 – Inputs to the valuation methodology that include quoted market prices that are
not considered to be active or financial instruments for which all significant inputs are observable, either directly or indirectly.
· Level 3 – Inputs to the valuation methodology are unobservable and significant to the fair
value measurement. The following tables present the pension plan
assets by level within the fair value hierarchy as of December 31, 2017 and 2016:
2017 Level 1 Level 2 Level 3 Total
Money Market Fund $ — $ 10,774 $ — $ 10,774
Equity Common and Collected Funds 125,451 711,143 — 836,594
Fixed Income Common and Collected Funds 100,430 302,001 — 402,431
Total $ 225,881 $ 1,023,918 $ — $ 1,249,799
2016 Level 1 Level 2 Level 3 Total
Money Market Fund $ 19,327 $ 19,897 $ — $ 39,224
Equity Common and Collected Funds 131,737 705,523 — 837,260
Fixed Income Common and Collected Funds 104,491 313,752 — 418,243
Total $ 255,555 $ 1,039,172 $ — $ 1,294,727 Other disclosures related to the pension
plan follow:
2017 2016
Assumptions used to determine benefit obligation:
Discount rate 3.14 % 3.40 %
Changes in benefit obligation:
Benefit obligation at beginning of year $ (1,499,798 ) $ (1,776,788 )
Interest cost (48,161 ) (55,811 )
Service cost (36,000 ) (36,000 )
Actuarial (loss) gain (20,289 ) 99,019
Benefits and plan expenses paid 241,381 269,782
Benefit obligation at end of year (1,362,867 ) (1,499,798 )
Changes in plan assets:
Fair value of plan assets at beginning of year 1,294,727 1,417,572
Actual return on plan assets 196,479 146,937
Employer contribution
Benefits and plan expenses paid (241,381 ) (269,782 )
Fair value of plan assets at end of year 1,249,825 1,294,727
Funded status $ (113,042 ) $ (205,071 )
Amounts recognized in Accumulated Other Comprehensive Income:
Net actuarial loss $ 913,870 $ 1,128,647
Prior service cost 1,625 2,168
Total $ 915,495 $ 1,130,815 Accrued benefits costs
are included in other accrued liabilities (non-current).
2017 2016
Assumptions used to determine net periodic benefit cost:
Discount rate 3.40 % 3.50 %
Expected return on plan assets 6.00 % 6.00 %
Components of net benefit expense:
Interest cost $ 48,161 $ 55,811
Service cost 36,000 36,000
Expected return on plan assets (69,465 ) (76,138 )
Amortization of prior service costs 543 543
Amortization of actuarial loss 108,052 124,854
Net periodic benefit cost $ 123,291 $ 141,070 The Company employs a building block
approach in determining the long-term rate of return for plan assets. Historical markets are studied and long-term historical relationships
between equity securities and fixed income securities are preserved consistent with the widely-accepted capital market principle
that assets with higher volatility generate higher returns over the long run. Our expected 6% long-term rate of return on
plan assets is determined based on long-term historical performance of plan assets, current asset allocation and projected long-term
rates of return. The following table discloses the change
recorded in other comprehensive income related to benefit costs:
2017 2016
Balance at beginning of the year $ 1,130,815 $ 1,426,030
Change in net loss (106,725 ) (169,818 )
Amortization of actuarial loss (108,052 ) (124,854 )
Amortization of prior service cost (543 ) (543 )
Change recognized in other comprehensive income (215,320 ) (295,215 )
Total recognized in other comprehensive income $ 915,495 $ 1,130,815 The Company anticipates that in 2018,
net periodic benefit cost will include approximately $86,000 of net actuarial loss and $1,000 of prior service cost. The following benefits are expected to
be paid:
2018 $ 186,000
2019 169,000
2020 152,000
2021 137,000
2022 122,000
Years 2023 - 2027 439,000 The Company also has a qualified, profit
sharing plan covering substantially all of its United States employees. Annual Company contributions to this profit sharing plan
are determined by the Company’s Compensation Committee. For the years ended December 31, 2017 and 2016, the Company contributed
50% of employee’s contributions, up to the first 6% contributed by each employee. Total contribution expense under this profit
sharing plan was $236,993 in 2017 and $188,518 in 2016. </t>
  </si>
  <si>
    <t>Income Taxes</t>
  </si>
  <si>
    <t>Income Tax Disclosure [Abstract]</t>
  </si>
  <si>
    <t xml:space="preserve">7. Income Taxes The amounts of income tax expense (benefit) reflected in operations is as follows:
2017 2016
Current:
Federal $ 1,263,124 $ 566,361
State 32,737 (5,648 )
Foreign 693,297 984,469
1,989,158 1,545,182
Deferred:
Federal 431,454 83,290
State 20,206 17,233
451,660 100,523
$ 2,440,818 $ 1,645,705 The current state tax provision was comprised
of taxes on income, the minimum capital tax and other franchise taxes related to the jurisdictions in which the Company's facilities
are located. A summary of United States and foreign
income before income taxes follows:
2017 2016
United States $ 2,477,871 $ 2,008,065
Foreign 4,015,426 5,488,638
$ 6,493,297 $ 7,496,703 As discussed in Note 10 below, for segment
reporting, Direct Import sales are included in the United States segment. However, the revenues are earned by our Hong Kong subsidiary
and related income taxes are paid in Hong Kong whose rate approximates 16.5%. As such, income of the Asian subsidiary is included
in the foreign income before taxes. The following schedule
reconciles the amounts of income taxes computed at the United States statutory rates to the actual amounts reported
in operations:
2017 2016
Federal income
taxes at
34% statutory rate $ 2,322,741 $ 2,496,270
State and local
taxes, net of
federal income
tax effect 39,783 18,998
Permanent items (370,978 ) (25,077 )
Transition tax on deemed repatriation
of foreign earnings 1,169,263 —
Effect of federal rate change
on deferred taxes 74,462 —
Foreign tax rate difference (699,047 ) (919,038 )
Change in deferred income tax
valuation allowance (95,406 ) 74,552
Provision for income taxes $ 2,440,818 $ 1,645,705 The following summarizes deferred income
tax assets and liabilities:
2017 2016
Deferred income tax liabilities:
Plant, property
and equipment $ 563,289 $ 604,271
563,289 604,271
Deferred income tax assets:
Asset valuations 506,993 720,189
Operating loss
carryforwards and credits (95,406 ) 121,658
Pension 96,098 227,681
Foreign tax credit — 186,504
Other 469,844 593,140
977,529 1,849,172
Net deferred
income tax asset before valuation allowance 414,240 1,244,901
Valuation
allowance 95,406 (74,552 )
Net deferred
income tax asset $ 509,646 $ 1,170,349 The Tax Cuts and Jobs Act (the “Tax
Act”) was signed into law in December 2017 and includes a broad range of tax reforms, certain of which were required by
GAAP to be recognized upon enactment. The U.S. Securities and Exchange Commission has issued Staff Accounting Bulletin 118 (SAB
118), which provides guidance on accounting for the tax effects of the Act. SAB 118 provides a measurement period that should
not extend beyond one year from the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Act. The Act introduced provisions that fundamentally
change the U.S. approach to taxation of foreign earnings. Under the Act, qualified dividends of foreign subsidiaries are no longer
subject to U.S. tax. Under the previously-existing tax rules, dividends from foreign operations were subjected to U.S. tax, and
if not considered permanently reinvested, we had recognized expense and recorded a liability for the tax expected to be incurred
upon receipt of the dividend of these foreign earnings. Although the Act excludes dividends of foreign subsidiaries from taxation,
it includes provisions for a mandatory deemed dividend of undistributed foreign earnings at tax rates of 15.5% or 8% ("transition
tax") depending on the nature of the foreign operations' assets. Companies may utilize tax attributes (including net operating
losses and tax credits) to offset the transition tax. The estimated provisional net effect of applying the provisions of the Act
on our 2017 results of operations was a non-cash charge to tax expense of $1,170,000. This provisional amount could be revised
as additional guidance and interpretations are issued and as we continue to examine the details of the Act and the related tax
attributes. Based on our historical financial performance
in the U.S., at December 31, 2017, we have a significant net deferred tax asset position. As such, with the Act's reduction of
the corporate tax rate from 35% to 21%, we re-measured our net deferred tax assets at the lower corporate rate of 21% and recognized
a $75,000 tax expense to adjust net deferred tax assets to the reduced value. The total effect in 2017 of applying the U.S.
tax reform provisions of the Act was tax expense of $1,245,000 increasing the effective rate for 2017 by 128%. In 2017, the Company evaluated its tax positions
for years which remain subject to examination by major tax jurisdictions, in accordance with the requirements of ASC 740 and as
a result, concluded no adjustment was necessary. The Company files income tax returns in the U.S. federal jurisdiction, and various
state and foreign jurisdictions. The Company’s evaluation of uncertain tax positions was performed for the tax years ended
December 31, 2013 and forward, the tax years which remain subject to examination by major tax jurisdictions as of December 31,
2017. In accordance with the Company’s accounting
policies, any interest and penalties related to uncertain tax positions are recognized as a component of income tax expense. Due to the uncertain nature of the realization
of the Company's deferred income tax assets based on past performance of its German subsidiary and carry forward expiration dates,
the Company has recorded a valuation allowance for the amount of deferred income tax assets which are not expected to be realized.
This valuation allowance, all of which is related to deferred tax assets resulting from net operating losses of the Company’s
German subsidiary, is subject to periodic review, and, if the allowance is reduced, the tax benefit will be recorded in future
operations as a reduction of the Company's tax expense. </t>
  </si>
  <si>
    <t>Long-Term Debt</t>
  </si>
  <si>
    <t>Long-term Debt</t>
  </si>
  <si>
    <t xml:space="preserve">8. Long-Term Debt and Shareholders’
Equity On May 6, 2016, the Company amended its revolving
credit loan agreement with HSBC Bank, N.A. The amended facility provides for borrowings of up to an aggregate of $50 million at
an interest rate of LIBOR plus 2.0%. On January 27, 2017, the Company amended its
revolving credit loan agreement with HSBC Bank, N.A. on a temporary basis in order to provide for the funding of the Company’s
acquisition of the assets of Spill Magic, Inc. as described in Note 17. The amended facility provided for an increase in borrowings
from $50 million to $55 million for the period commencing April 1, 2017 and ending on September 30, 2017. Commencing October 1,
2017, the maximum amount outstanding at any time under the facility returned to $50 million. The interest rate on borrowings remains
unchanged at a rate of LIBOR plus 2.0%. In addition, the Company must pay a facility fee, payable quarterly, in an amount equal
to two tenths of one percent (.20%) per annum of the average daily unused portion of the revolving credit line. All principal amounts
outstanding under the agreement are required to be repaid in a single amount on May 6, 2019, the date the agreement expires; interest
is payable monthly. Funds borrowed under the agreement may be used for working capital, acquisitions, general operating expenses,
share repurchases and certain other purposes. Under the revolving
loan agreement, the Company is required to maintain specific amounts of tangible net worth, a specified total liabilities to net
worth ratio, and a fixed charge coverage ratio, and must have annual net income greater than $0, measured as of the end of each
fiscal year. Specifically, under the loan agreement, the Company was required to maintain a ratio of total liabilities
to tangible net worth of not more than 2.25 to 1, calculated
as at December 31, 2017. However, at December 31, 2017, the Company’s ratio was 2.37 to 1, or 5% higher than the maximum
permitted ratio. The Company was not in compliance with the covenant at that date due solely to the impact on the Company of the
Tax Cuts and Jobs Act which was enacted into law in December 2017, as a result of which the Company incurred a one-time, non-cash
charge of $1,170,000 in the fourth quarter of 2017 relating to taxation of the Company’s foreign earnings. The Company and
HSBC Bank, N.A. subsequently agreed to amend the loan agreement to increase the permitted ratio of total liabilities to tangible
net worth from 2.25 to 1 to 2.50 to 1, effective for the quarter ended December 31, 2017. All other covenants remain unchanged.
Accordingly, as of December 31, 2017, the Company was in compliance with the covenants of the loan agreement as so amended. Long
term debt consists of borrowings under the Company’s revolving loan agreement with HSBC Bank, N.A. As of December 31, 2017,
$43,450,000 was outstanding and $6,550,000 was available for borrowing under the Company’s revolving loan agreement. On October 26, 2017, the Company exercised
its option to purchase its First Aid Only manufacturing and distribution center in Vancouver, WA for $4.0 million. The property
consists of 53,000 square feet of office, manufacturing, and warehouse space on 2.86 acres. The purchase was financed by a variable rate mortgage with HSBC Bank, N.A. at an interest rate of LIBOR
plus 2.5%. Commencing December 1, 2017, principal payments of $22,222 are due monthly, with all amounts outstanding due on maturity
on October 31, 2024. Minimum annual mortgage payments are due as follows: 2018 - $266,664; 2019 - $266,664; 2020 - $266,664; 2021
- $266,664; 2022 - $266,664 and thereafter - $2,644,458. During the twelve months ended December
31, 2017, the Company did not repurchase any shares of its Common Stock. As of December 31, 2017, 41,227 shares may be purchased
in the future under the repurchase program announced in 2010. </t>
  </si>
  <si>
    <t>Commitments and Contingencies</t>
  </si>
  <si>
    <t>Commitments and Contingencies Disclosure [Abstract]</t>
  </si>
  <si>
    <t xml:space="preserve">9. Commitments and Contingencies The Company leases certain office, manufacturing
and warehouse facilities and various equipment under non-cancelable operating leases. Total rent expense was $1,432,677 and $1,227,341
in 2017 and 2016, respectively. Minimum annual rental commitments under non-cancelable leases with remaining terms of one year
or more as of December 31, 2017 are as follows: 2018 - $992,665; 2019 - $627,467; 2020 - $530,454; 2021 – $285,499; 2022 -
$18,000 and thereafter - $0. There are no pending material legal proceedings
to which the Company is a party or, to the actual knowledge of the Company, contemplated by any governmental authority. </t>
  </si>
  <si>
    <t>Segment Information</t>
  </si>
  <si>
    <t xml:space="preserve">10. Segment Information The Company reports financial information based
on the organizational structure used by management for making operating and investment decisions and for assessing performance.
The Company’s reportable business segments include (1) United States; (2) Canada and (3) Europe. The financial results for
the Company’s Asian operations have been aggregated with the results of its United States operations to form one reportable
segment called the “United States segment”. Sales in the United States segment include both domestic sales as well
as direct import sales. Each reportable segment derives its revenue from the sales of cutting devices, measuring instruments and
first aid products for school, home, office, hardware, sporting goods and industrial use. Domestic sales orders are filled from the Company’s
distribution centers in North Carolina, Washington and Massachusetts. The Company is responsible for the costs of shipping, insurance,
customs clearance, duties, storage and distribution related to such products. Orders filled from the Company’s inventory
are generally for less than container-sized lots. Direct Import sales are products sold by the
Company’s Asian subsidiary, directly to major U.S. retailers who take ownership of the products in Asia. These sales are
completed by delivering product to the customers’ common carriers at the shipping points in Asia. Direct Import sales are
made in larger quantities than domestic sales, typically full containers. Direct Import sales represented approximately 11% and
17% of the Company’s total net sales in 2017 and 2016, respectively. The Chief Operating Decision Maker
evaluates the performance of each operating segment based on segment revenues and operating income. Segment revenues are defined
as total revenues, including both external customer revenue and inter-segment revenue. Segment operating earnings are defined as
segment revenues, less cost of goods sold and operating expenses. Identifiable assets by segment are those assets used in the respective
reportable segment’s operations. Inter-segment amounts are eliminated to arrive at consolidated financial results. The following table sets forth certain
financial data by segment for the fiscal years ended December 31, 2017 and 2016: Financial data by segment:
Year Ended December 31, 2017
(000's omitted) United States Canada Europe Consolidated
Net sales 115,407 6,935 8,208 130,550
Operating income 6,701 775 320 7,796
Assets 104,431 4,926 5,373 114,730
Additions to property, plant and equipment 7,014 19 113 7,146
Depreciation and amortization 2,845 8 42 2,895
Year Ended December 31, 2016
Net sales $ 110,793 $ 6,824 $ 6,957 $ 124,574
Operating income 7,769 568 105 8,442
Assets 84,104 3,882 4,080 92,066
Additions to property, plant and equipment 1,737 7 44 1,789
Depreciation and amortization 2,362 8 23 2,393 The following is a reconciliation of
segment operating income to consolidated income before taxes:
2017 2016
Total operating income $ 7,796 $ 8,842
Interest expense, net 1,327 869
Other (income) expense, net (24 ) 77
Consolidated income before taxes $ 6,493 $ 7,497
Net Income $ 4,052 $ 5,851 The table below presents revenue by geographic
area. Revenues are attributed to countries based on location of the customer.
Revenues 2017 2016
United States $ 114,231 $ 109,823
International:
Canada 6,935 6,824
Europe 8,208 6,957
Other 1,176 970
Total International $ 16,319 $ 14,751
Total Revenues $ 130,550 $ 124,574 </t>
  </si>
  <si>
    <t>Stock Option Plans</t>
  </si>
  <si>
    <t>Disclosure of Compensation Related Costs, Share-based Payments [Abstract]</t>
  </si>
  <si>
    <t xml:space="preserve">11. Stock Option Plans The Company grants stock options under the
2012 Employee Stock Option Plan (the “2012 Employee Plan”) and under the 2017 Non-Salaried Director Stock Option Plan
(the “2017 Director Plan”). The Company also has two plans under which the Company no longer grants options but under
which certain options remain outstanding: the 2002 Employee stock Option Plan and the 2005 Non-Salaried Director Stock Option Plan
(the “2005 Director Plan”). The 2012 Employee Plan, which became
effective April 23, 2012, provides for the issuance of incentive and nonqualified stock options at an exercise price equal to
the fair market value of the Common Stock on the date the option is granted. The terms of the options granted are subject to the
provisions of the 2012 Employee Plan. Options granted under the 2012 Employee Plan vest 25% one day after the first anniversary
of the grant date and 25% one day after each of the next three anniversaries. As of December 31, 2017, the number of shares available
for grant under the 2012 Employee Plan was 22,700. Under the terms of the Employee Plan, no option may be granted under that plan
after the tenth anniversary of the adoption of the plan. Options outstanding under the Company’s 2002 Employee Stock Option
Plan have the same vesting schedule as the 2012 Employee Plan. The 2017 Director Plan provides for the
issuance of stock options for up to a total of 60,000 shares of the Company's common stock to non-salaried directors. Under the
Director Plan, Directors elected after the effective date and at subsequent Annual Meetings who have not received any prior grant
under this or previous plans shall receive an initial grant of an option to purchase 5,000 shares of Common Stock (the “Initial
Option”). Each year, each elected Director not receiving an Initial Option will receive an option to purchase 5,000 shares
of Common Stock (the “Annual Option”). The Initial Option vests 25% on the date of grant and 25% on the anniversary
of the grant date in each of the following 3 years. Each Annual Option becomes fully exercisable one day after the date of grant.
The exercise price of each option granted equals the fair market value of the Common Stock on the date the option is granted, and
expires ten (10) years from the date of grant. As provided in the Director Plan, no options may be granted under the Director Plan
after the tenth anniversary of the adoption of the Plan, i.e., after April 24, 2017. As of December 31, 2017, the number of shares
available for grant under the 2017 Director Plan was 40,000. The 2005 Director Plan, as amended, provided
for the issuance of stock options for up to a total of 180,000 shares of the Company's common stock to non-salaried directors.
Under the Director Plan, Directors elected on April 25, 2005 and at subsequent Annual Meetings who have not received any prior
grant under this or previous plans received an initial grant of an option to purchase 5,000 shares of Common Stock (the “Initial
Option”). Each year, each elected Director not receiving an Initial Option received a 5,000 share option (the “Annual
Option”). The Initial Option vests 25% on the date of grant and 25% on the anniversary of the grant date in each of the
following 3 years. Each Annual Option becomes fully exercisable one day after the date of grant. The exercise price of each option
granted equals the fair market value of the Common Stock on the date the option is granted, and expires ten (10) years from the
date of grant. As provided in the Director Plan, no options may be granted under the Director Plan after the tenth anniversary
of the adoption of the Plan, i.e., after April 25, 2015. The Company has amended certain of its stock
option plans for both employees and directors to permit options to be exercised on a net basis and receive either cash or shares
of the Company’s Common Stock. Specifically, optionees may, at the time of exercise of an option and subject to the consent
of the Company, elect either (i) to receive from the Company cash in an amount equal to the number of shares of Common Stock subject
to the option (or portion thereof) that is being exercised multiplied by the excess of (a) the fair market value per share over
(b) the exercise price per share of the option ( a “net cash settlement”); or (ii) to make payment of the exercise
price of the option by reduction in the number of shares of Common Stock otherwise deliverable upon exercise of such option by
the number of shares having an aggregate fair market value equal to the total exercise price of the option (or portion thereof).
In 2017, the Company paid a total of approximately $823,530 to optionees who had elected a net cash settlement of their respective
options. A summary of changes in options issued under the Company’s
stock option plans follows:
2017 2016
Options outstanding at the
beginning of the year 1,088,278 1,267,802
Options granted 313,900 171,000
Options forfeited (4,000 ) (33,825 )
Options exercised (109,098 ) (316,699 )
Options outstanding at
the
end of the year 1,289,080 1,088,278
Options exercisable at the
end
of the year 814,180 769,403
Common stock
available for future grants at the end of the year 62,700 66,850
Weighted average exercise price per share:
Granted $ 24.87 $ 21.41
Forfeited 19.12 15.03
Exercised 13.13 10.99
Outstanding 16.87 14.18
Exercisable 13.38 12.29 A summary of options outstanding at December
31, 2017 is as follows:
Options Outstanding Options Exercisable
Range
of Exercise Prices Number
Weighted-Average
Remaining Contractual Life (Years) Weighted- Number
Exercisable Weighted-
$7.30
to $10.38 234,180 3 $ 9.57 234,180 $ 9.57
$10.39
to $13.68 218,250 4 11.40 218,250 11.40
$13.69
to $16.98 308,250 6 15.44 268,000 15.26
$16.99
to $24.43 313,500 9 21.91 72,750 20.36
$24.44
to $28.20 214,900 9 25.31 21,000 28.16
1,289,080 814,180 The weighted average remaining contractual
life of all outstanding stock options is 6 years. Stock Based Compensation Stock-based compensation cost is measured at
the grant date based on the fair value of the award and is recognized as expense over the requisite service period, which is generally
the vesting period. The Company uses the Black-Scholes option pricing model to determine the fair value of employee and non-employee
director stock options. The determination of the fair value of stock-based payment awards on the date of grant, using an option-pricing
model, is affected by the Company’s stock price as well as assumptions regarding a number of complex and subjective variables.
These assumptions include estimating the length of time employees will retain their vested stock options before exercising them
(“expected term”), the estimated volatility of the Company’s Common Stock price over the expected term (“volatility”)
and the number of options that will not fully vest in accordance with applicable vesting requirements (“forfeitures”). The Company estimates the expected term of
options granted by evaluating various factors, including the vesting period, historical employee information, as well as current
and historical stock prices and market conditions. The Company estimates the volatility of its common stock by calculating historical
volatility based on the closing stock price on the last day of each of the 60 months leading up to the month the option was granted.
The risk-free interest rate that the Company uses in the option valuation model is the interest rate on U.S. Treasury zero-coupon
bond issues with remaining terms similar to the expected term of the options granted. Historical information was the basis for
calculating the dividend yield. The Company is required to estimate forfeitures at the time of grant and to revise those estimates
in subsequent periods if actual forfeitures differ from those estimates. The Company used a mix of historical data and future assumptions
to estimate pre-vesting option forfeitures and to record stock-based compensation expense only for those awards that are expected
to vest. All stock-based payment awards are amortized over the requisite service periods of the awards, which are generally the
vesting periods. The assumptions used to value option grants
for the twelve months ended December 31, 2017 and December 31, 2016 were as follows:
2017 2016
Expected life in years 5 5
Interest rate 1.82 – 1.95% 1.07 – 1.24%
Volatility .259-.277 .236-.258
Dividend yield 1.5% - 1.6% 1.6% - 2.0%
Total stock-based compensation recognized
in the Company’s consolidated statements of operations for the years ended December 31, 2017 and 2016 was $684,351 and $440,536,
respectively. At December 31, 2017, there was approximately $1,809,742 of unrecognized compensation cost, adjusted for estimated
forfeitures, related to non-vested stock-based payments granted to the Company’s employees. As of December 31, 2017, the
remaining unamortized expense is expected to be recognized over a weighted average period of 3 years. The weighted average fair value at the
date of grant for options granted during 2017 and 2016 was $4.83 and $4.05 per option, respectively. The aggregate intrinsic value
of outstanding options was $8,841,377 at December 31, 2017. The aggregate intrinsic value of exercisable options was $8,260,579
at December 31, 2017 . </t>
  </si>
  <si>
    <t>Earnings Per Share</t>
  </si>
  <si>
    <t>Earnings Per Share [Abstract]</t>
  </si>
  <si>
    <t xml:space="preserve">12. Earnings Per Share The calculation of earnings per share
follows:
2017 2016
Numerator:
Net income $ 4,052,479 $ 5,850,998
Denominator:
Denominator for basic earnings per share:
Weighted average shares outstanding 3,356,383 3,327,867
Effect of dilutive employee stock options 368,220 249,956
Denominator for dilutive earnings per share 3,724,603 3,577,823
Basic earnings per share $ 1.21 $ 1.76
Dilutive earnings per share $ 1.09 $ 1.64 For 2017 and 2016, respectively, 205,500
and 203,000 stock options were excluded from diluted earnings per share calculations because they would have been anti-dilutive. </t>
  </si>
  <si>
    <t>Accumulated Other Comprehensive (Loss) Income</t>
  </si>
  <si>
    <t>Equity [Abstract]</t>
  </si>
  <si>
    <t xml:space="preserve">13. Accumulated Other Comprehensive (Loss) Income The components of accumulated other comprehensive (loss) income follow:
Foreign currency translation adjustment Net prior service credit and actuarial losses Total
Balances, December 31, 2015 $ (1,582,632 ) $ (948,157 ) $ (2,530,790 )
Change in net prior service credit
and actuarial losses, net of tax 284,145 284,145
Translation adjustment (89,556 ) (89,556 )
Balances, December 31, 2016 $ (1,672,188 ) $ (664,012 ) $ (2,336,201 )
Change in net prior service credit
and actuarial losses, net of tax 87,461 87,461
Translation adjustment 614,741 614,741
Balances, December 31, 2017 $ (1,057,447 ) $ (576,551 ) $ (1,633,999 ) </t>
  </si>
  <si>
    <t>Financial Instruments</t>
  </si>
  <si>
    <t xml:space="preserve">14. Financial Instruments The carrying value of the Company’s bank
debt is a reasonable estimate of fair value because of the nature of its payment terms and maturity. </t>
  </si>
  <si>
    <t>Quarterly Data (unaudited)</t>
  </si>
  <si>
    <t>Quarterly Financial Information Disclosure [Abstract]</t>
  </si>
  <si>
    <t xml:space="preserve">15. Quarterly Data (unaudited)
Quarters (000's omitted, except per share data)
2017 First Second Third Fourth Total
Net sales $ 27,745 $ 38,849 $ 33,785 $ 30,171 $ 130,550
Cost of goods sold 17,181 24,366 21,559 19,545 82,651
Gross profit 10,564 14,483 12,226 10,626 47,899
Net income 659 2,846 1,202 (655 ) 4,052
Basic earnings per share $ 0.20 $ 0.85 $ 0.36 $ (0.20 ) $ 1.21
Diluted earnings per share $ 0.18 $ 0.75 $ 0.32 $ (0.16 ) $ 1.09
Dividends per share $ 0.10 $ 0.11 $ 0.11 $ 0.11 $ 0.43
2016 First Second Third Fourth Total
Net sales $ 25,288 $ 40,997 $ 31,913 $ 26,377 $ 124,574
Cost of goods sold 16,103 26,302 20,050 16,564 79,019
Gross profit 9,185 14,695 11,863 9,813 45,555
Net income 565 3,267 1,473 545 5,851
Basic earnings per share $ 0.17 $ 0.98 $ 0.44 $ 0.16 $ 1.76
Diluted earnings per share $ 0.16 $ 0.91 $ 0.40 $ 0.15 $ 1.64
Dividends per share $ 0.10 $ 0.10 $ 0.10 $ 0.10 $ 0.40 Earnings per share were computed independently
for each of the quarters presented. Therefore, the sum of the four quarterly earnings per share amounts may not necessarily equal
the earnings per share for the year. </t>
  </si>
  <si>
    <t>Purchase of Property</t>
  </si>
  <si>
    <t>Purchase Of Property</t>
  </si>
  <si>
    <t xml:space="preserve">16. Purchase of Property On October 26, 2017, the Company exercised
its option to purchase its First Aid Only manufacturing and distribution center in Vancouver, WA for $4.0 million. The property
consists of 53,000 square feet of office, manufacturing, and warehouse space on 2.86 acres. The purchase was financed by a variable
rate mortgage with HSBC Bank, N.A. at an interest rate of LIBOR plus 2.5%. </t>
  </si>
  <si>
    <t>Business Combinations</t>
  </si>
  <si>
    <t>Business Combination</t>
  </si>
  <si>
    <t xml:space="preserve">17. Business Combinations
A) Acquisition of the assets of Spill Magic, Inc. On February 1, 2017, the Company purchased
the assets of Spill Magic, Inc., located in Santa Ana, CA and Smyrna, TN for $7.2 million in cash. The Spill Magic products are
leaders in absorbents that encapsulate spills into dry powders that can be safely disposed. Many large retail chains use its products
to remove liquids from broken glass containers, oil and gas spills, bodily fluids and solvents. The purchase price was allocated to assets
acquired as follows (in thousands):
Assets:
Accounts Receivable $ 684
Inventory 453
Equipment 296
Intangible Assets 5,066
Goodwill 748
Total
assets $ 7,247 Assuming Spill Magic assets were acquired on
January 1, 2017, unaudited pro forma combined net sales for the twelve months ended December 31, 2017 for the Company would have
been approximately $131.0 million. Unaudited pro forma combined net income for the twelve months ended December 31, 2017 for the
Company would have been approximately $3.9 million. Net sales for the twelve months ended December
31, 2017 attributable to Spill Magic products were approximately $6.5 million. Net income for the twelve months ended December
31, 2017 attributable to Spill Magic products was approximately $0.8 million. Assuming Spill Magic assets were acquired on
January 1, 2016, unaudited proforma combined net sales for the twelve months ended December 31, 2016, for the Company would have
been approximately $130.9 million. Unaudited proforma combined net income for the twelve months ended December 31, 2016 for the
Company would have been approximately $5.5 million.
B) Acquisition of the assets of Vogel Capital, Inc On February 1, 2016, the Company acquired the
assets of Vogel Capital, Inc., d/b/a Diamond Machining Technology (DMT) for $6.97 million in cash. DMT
products are leaders in sharpening tools for knives, scissors, chisels, and other cutting tools. The DMT products use finely dispersed
diamonds on the surfaces of sharpeners. The acquired assets include over 50 patents and trademarks. The purchase price was allocated to assets
acquired and liabilities assumed as follows (in thousands):
Assets:
Accounts
Receivable $ 1,145
Inventory 280
Equipment 262
Prepaid
expenses 176
Intangible Assets 2,939
Goodwill 2,542
Total
assets $ 7,344
Liabilities
Accounts
Payable $ 192
Accrued
Expense 181
Total
liabilities $ 373 Assuming DMT was acquired on January 1, 2016,
unaudited proforma combined net sales for the twelve months ended December 31, 2016 for the Company would have been approximately
$125.2 million. Unaudited proforma combined net income for the twelve months ended December 31, 2016 for the Company would have
been approximately $5.9 million. </t>
  </si>
  <si>
    <t>Accounting Policies (Policies)</t>
  </si>
  <si>
    <t>Accounting Policies Policies</t>
  </si>
  <si>
    <t>Estimates</t>
  </si>
  <si>
    <t xml:space="preserve">Estimates –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most
sensitive and significant accounting estimates relate to customer rebates, valuation allowances for deferred income tax assets,
obsolete and slow-moving inventories, potentially uncollectible accounts receivable, pension liability and accruals for income
taxes. Actual results could differ from those estimates. </t>
  </si>
  <si>
    <t>Principles of Consolidation</t>
  </si>
  <si>
    <t xml:space="preserve">Principles of Consolidation – The
consolidated financial statements include the accounts of the Company and its subsidiaries, all of which are wholly owned by the
Company. All significant intercompany accounts and transactions are eliminated in consolidation. </t>
  </si>
  <si>
    <t>Translation of Foreign Currency</t>
  </si>
  <si>
    <t xml:space="preserve">Translation of Foreign Currency –
For foreign operations whose functional currencies are not U.S. dollars, assets and liabilities are translated at rates in effect
at the end of the year; revenues and expenses are translated at average rates in effect during the year. Resulting translation
adjustments are made directly to accumulated other comprehensive income. Foreign currency transaction gains and losses are recognized
in operating results. Included in other income (expense) were foreign currency transaction gains of $24,404 in 2017 and foreign
currency transaction losses of $75,041 in 2016. </t>
  </si>
  <si>
    <t>Cash Equivalents</t>
  </si>
  <si>
    <t xml:space="preserve">Cash Equivalents – Investments with
an original maturity of three months or less, as well as time deposits and certificates of deposit that are readily redeemable
at the date of purchase, are considered cash equivalents. </t>
  </si>
  <si>
    <t>Accounts Receivable</t>
  </si>
  <si>
    <t xml:space="preserve">Accounts Receivable – Accounts receivable
are shown less an allowance for doubtful accounts of $166,907 at December 31, 2017 and $152,357 at December 31, 2016. </t>
  </si>
  <si>
    <t xml:space="preserve">Inventories – Inventories are stated
at the lower of cost, determined by the first-in, first-out method, or net realizable value. </t>
  </si>
  <si>
    <t>Property, Plant and Equipment and Depreciation</t>
  </si>
  <si>
    <t xml:space="preserve">Property, Plant and Equipment and Depreciation
– Property, plant and equipment is recorded at cost. Depreciation is computed by the straight-line method over the estimated
useful lives of the assets, which range from 3 to 30 years. </t>
  </si>
  <si>
    <t>Intangible Assets</t>
  </si>
  <si>
    <t xml:space="preserve">Intangible Assets – Intangible
assets with finite useful lives are recorded at cost upon acquisition, and amortized over the term of the related contract or
useful life, as applicable. Intangible assets held by the Company with finite useful lives include patents and trademarks.
Patents and trademarks are amortized over their estimated useful lives. The weighted average amortization period for
intangible assets at December 31, 2017 was 10 years. The Company periodically reviews
the values recorded for intangible assets to assess recoverability from future operations whenever events or changes in
circumstances indicate that their carrying amounts may not be recoverable. </t>
  </si>
  <si>
    <t>Deferred Income Taxes</t>
  </si>
  <si>
    <t xml:space="preserve">Deferred Income Taxes – Deferred
income taxes are provided for the differences between the financial statement and tax bases of assets and liabilities, and on
operating loss carryovers, using tax rates in effect in years in which the differences are expected to reverse. </t>
  </si>
  <si>
    <t>Revenue Recognition</t>
  </si>
  <si>
    <t xml:space="preserve">Revenue Recognition – Revenue is recognized
when the price is fixed, the title and risks and rewards of ownership have passed to the customer, and when collection is reasonably
assured. Depending on the contractual terms of each customer, revenue is recognized either at the time of shipment or upon delivery.
When revenue is recorded, estimates of returns are made and recorded as a reduction of revenue. Customer rebates and incentives
earned based on promotional programs in place, volume of purchases or other factors are also estimated at the time of revenue recognition
and recorded as a reduction of that revenue. </t>
  </si>
  <si>
    <t>Research and Development</t>
  </si>
  <si>
    <t xml:space="preserve">Research and Development – Research
and development costs ($752,000 in 2017 and $750,000 in 2016) are expensed as incurred. </t>
  </si>
  <si>
    <t>Shipping Costs</t>
  </si>
  <si>
    <t xml:space="preserve">Shipping Costs – The costs of shipping
product to our customers ($6,595,544 in 2017 and $5,388,481 in 2016) are included in selling, general and administrative expenses. </t>
  </si>
  <si>
    <t>Advertising Costs</t>
  </si>
  <si>
    <t xml:space="preserve">Advertising Costs – The Company
expenses the production costs of advertising the first time that the related advertising takes place. Advertising costs ($1,997,113
in 2017 and $1,934,250 in 2016) are included in selling, general and administrative expenses. </t>
  </si>
  <si>
    <t>Subsequent Events</t>
  </si>
  <si>
    <t xml:space="preserve">Subsequent Events –
The Company has evaluated events and transactions subsequent to December 31, 2017 through the date the consolidated financial statements
were included in this Form 10-K and filed with the SEC. </t>
  </si>
  <si>
    <t>Concentration</t>
  </si>
  <si>
    <t xml:space="preserve">Concentration – The Company performs
ongoing credit evaluations of its customers and generally does not require collateral for the extension of credit. Allowances for
credit losses are provided and have been within management's expectations. In 2017 and 2016, the Company had two customers that
individually exceeded 10% of consolidated net sales. Net sales to these customers amounted to approximately 16% and 11%, respectively,
in 2017 and approximately 14% and 11%, respectively, for each in 2016. </t>
  </si>
  <si>
    <t>Recently issued accounting standards</t>
  </si>
  <si>
    <t xml:space="preserve">Recently Issued and Adopted Accounting
Standards In
January 2017, the Financial Accounting Standards Board (FASB) issued Auditing Standards Update (ASU) No. 2017-04, Intangibles
– Goodwill and Other Simplifying the Test for Goodwill Impairment In
January 2017, the FASB issued ASU No. 2017-01, Business Combinations Clarifying the Definition of a Business In February 2016, requirements under new
under classified as operating and Current does not require to assets and under operating on Under new guidance, under classified as and operating and on as present of under and cash be upon whether classified as an operating or classification between and
operating to classification between and
operating under current guidance). effective fiscal and periods fiscal beginning 15, 2018. adoption new be adopted approach and operating or
entered after, beginning of period to its on of cash and In March
2016, the FASB issued ASU 2016-09 to improve the accounting for employee share-based payments. This standard simplifies several
aspects of the accounting for share-based payment award transactions, including the income tax consequences, classification of
awards as either equity or liabilities, and classification on the statement of cash flows, as part of FASB’s simplification
initiative to reduce cost and complexity in accounting standards while maintaining or improving the usefulness of the information
provided to the users of financial statements. The new standard was effective for the Company beginning on January 1, 2017. The
adoption of the new standard resulted in the recognition of excess tax benefits in the amount of approximately $350,000 in our
provision for income taxes within the Consolidated Statement of Operations for the twelve months ended December 31,
2017, rather than additional paid-in capital. Additionally,
our Consolidated Statement of Cash Flows now present excess tax benefits as an operating activity included in other
accrued liabilities, adjusted prospectively. In November
2015, the FASB issued ASU 2015-17, Balance Sheet Classification of Deferred Taxes In
August 2015, the FASB issued ASU No. 2015-14, which defers the effective date of ASU No. 2014-09, Revenue from Contracts with
Customers In February 2018, the FASB issued ASU
No. 2018-02 Income Statement — Reporting Comprehensive Income (Topic 220): Reclassification of Certain Tax Effects from
Accumulated Other Comprehensive Income. </t>
  </si>
  <si>
    <t>Inventories (Tables)</t>
  </si>
  <si>
    <t xml:space="preserve">December 31,
Inventories consisted of: 2017 2016
Finished goods $ 33,110,826 $ 33,971,922
Work in process 193,557 187,833
Materials and
supplies 6,782,488 3,078,106
$ 40,086,871 $ 37,237,861 </t>
  </si>
  <si>
    <t>Intangible Assets and Goodwill (Tables)</t>
  </si>
  <si>
    <t xml:space="preserve">December 31,
Intangible assets consisted of: 2017 2016
First Aid Only Tradename, Customer List $ 8,910,010 $ 8,910,010
DMT Tradename, Customer List 2,756,000 2,756,000
DMT Non-Compete 183,000 183,000
Patents 2,271,980 2,271,980
Trademarks 663,698 663,698
Pac-Kit Tradename, Customer List 1,500,000 1,500,000
Spill Magic Customer List 3,965,000 —
Spill Magic Trademarks 1,034,000 —
Spill Magic Non-Compete 67,111 —
C-Thru Customer List 1,050,000 1,050,000
Subtotal 22,400,799 17,334,688
Accumulated Amortization 4,518,794 3,346,502
Subtotal Intangible assets 17,882,005 13,988,186
Goodwill 4,696,370 3,948,235
$ 22,578,375 $ 17,936,421 </t>
  </si>
  <si>
    <t>Other Accrued Liabilities (Tables)</t>
  </si>
  <si>
    <t>Accrued Liabilities</t>
  </si>
  <si>
    <t xml:space="preserve">December 31,
2017 2016
Customer rebates $ 3,733,472 $ 2,789,003
Pension liability 113,042 205,071
Accrued Compensation 339,474 1,192,822
Dividend Payable 371,207 332,558
Other 1,655,531 1,151,636
$ 6,212,726 $ 5,671,090 </t>
  </si>
  <si>
    <t>Pension and Profit Sharing (Tables)</t>
  </si>
  <si>
    <t>Plan Asset Allocation</t>
  </si>
  <si>
    <t xml:space="preserve">Asset Category 2017 2016
Equity Securities 67% 65%
Fixed Income Securities 32% 32%
Other Securities / Investments 1% 3%
Total 100% 100% </t>
  </si>
  <si>
    <t>Pension Plan Assets by Level</t>
  </si>
  <si>
    <t xml:space="preserve">2017 Level 1 Level 2 Level 3 Total
Money Market Fund $ — $ 10,774 $ — $ 10,774
Equity Common and Collected Funds 125,451 711,143 — 836,594
Fixed Income Common and Collected Funds 100,430 302,001 — 402,431
Total $ 225,881 $ 1,023,918 $ — $ 1,249,799
2016 Level 1 Level 2 Level 3 Total
Money Market Fund $ 19,327 $ 19,897 $ — $ 39,224
Equity Common and Collected Funds 131,737 705,523 — 837,260
Fixed Income Common and Collected Funds 104,491 313,752 — 418,243
Total $ 255,555 $ 1,039,172 $ — $ 1,294,727 </t>
  </si>
  <si>
    <t>Changes in Benefit Obligation</t>
  </si>
  <si>
    <t xml:space="preserve">2017 2016
Assumptions used to determine benefit obligation:
Discount rate 3.14 % 3.40 %
Changes in benefit obligation:
Benefit obligation at beginning of year $ (1,499,798 ) $ (1,776,788 )
Interest cost (48,161 ) (55,811 )
Service cost (36,000 ) (36,000 )
Actuarial (loss) gain (20,289 ) 99,019
Benefits and plan expenses paid 241,381 269,782
Benefit obligation at end of year (1,362,867 ) (1,499,798 )
Changes in plan assets:
Fair value of plan assets at beginning of year 1,294,727 1,417,572
Actual return on plan assets 196,479 146,937
Employer contribution
Benefits and plan expenses paid (241,381 ) (269,782 )
Fair value of plan assets at end of year 1,249,825 1,294,727
Funded status $ (113,042 ) $ (205,071 )
Amounts recognized in Accumulated Other Comprehensive Income:
Net actuarial loss $ 913,870 $ 1,128,647
Prior service cost 1,625 2,168
Total $ 915,495 $ 1,130,815 </t>
  </si>
  <si>
    <t>Components of Net Benefit Expense</t>
  </si>
  <si>
    <t xml:space="preserve">2017 2016
Assumptions used to determine net periodic benefit cost:
Discount rate 3.40 % 3.50 %
Expected return on plan assets 6.00 % 6.00 %
Components of net benefit expense:
Interest cost $ 48,161 $ 55,811
Service cost 36,000 36,000
Expected return on plan assets (69,465 ) (76,138 )
Amortization of prior service costs 543 543
Amortization of actuarial loss 108,052 124,854
Net periodic benefit cost $ 123,291 $ 141,070 </t>
  </si>
  <si>
    <t>Amounts Recognized in Other Comprehensive Income</t>
  </si>
  <si>
    <t xml:space="preserve">2017 2016
Balance at beginning of the year $ 1,130,815 $ 1,426,030
Change in net loss (106,725 ) (169,818 )
Amortization of actuarial loss (108,052 ) (124,854 )
Amortization of prior service cost (543 ) (543 )
Change recognized in other comprehensive income (215,320 ) (295,215 )
Total recognized in other comprehensive income $ 915,495 $ 1,130,815 </t>
  </si>
  <si>
    <t>Benefits Expected to be Paid</t>
  </si>
  <si>
    <t xml:space="preserve">2018 $ 186,000
2019 169,000
2020 152,000
2021 137,000
2022 122,000
Years 2023 - 2027 439,000 </t>
  </si>
  <si>
    <t>Income Taxes (Tables)</t>
  </si>
  <si>
    <t>Income Tax Expense (Benefit)</t>
  </si>
  <si>
    <t xml:space="preserve">2017 2016
Current:
Federal $ 1,263,124 $ 566,361
State 32,737 (5,648 )
Foreign 693,297 984,469
1,989,158 1,545,182
Deferred:
Federal 431,454 83,290
State 20,206 17,233
451,660 100,523
$ 2,440,818 $ 1,645,705 </t>
  </si>
  <si>
    <t>US and Foreign Income Before Income Taxes</t>
  </si>
  <si>
    <t xml:space="preserve">2017 2016
United States $ 2,477,871 $ 2,008,065
Foreign 4,015,426 5,488,638
$ 6,493,297 $ 7,496,703 </t>
  </si>
  <si>
    <t>US Statutory Rate Reconciliation</t>
  </si>
  <si>
    <t xml:space="preserve">2017 2016
Federal income
taxes at
34% statutory rate $ 2,322,741 $ 2,496,270
State and local
taxes, net of
federal income
tax effect 39,783 18,998
Permanent items (370,978 ) (25,077 )
Transition tax on deemed repatriation
of foreign earnings 1,169,263 —
Effect of federal rate change
on deferred taxes 74,462 —
Foreign tax rate difference (699,047 ) (919,038 )
Change in deferred income tax
valuation allowance (95,406 ) 74,552
Provision for income taxes $ 2,440,818 $ 1,645,705 </t>
  </si>
  <si>
    <t>Deferred Tax Assets and Liabilities</t>
  </si>
  <si>
    <t xml:space="preserve">2017 2016
Deferred income tax liabilities:
Plant, property
and equipment $ 563,289 $ 604,271
563,289 604,271
Deferred income tax assets:
Asset valuations 506,993 720,189
Operating loss
carryforwards and credits (95,406 ) 121,658
Pension 96,098 227,681
Foreign tax credit — 186,504
Other 469,844 593,140
977,529 1,849,172
Net deferred
income tax asset before valuation allowance 414,240 1,244,901
Valuation
allowance 95,406 (74,552 )
Net deferred
income tax asset $ 509,646 $ 1,170,349 </t>
  </si>
  <si>
    <t>Segment Information (Tables)</t>
  </si>
  <si>
    <t>Segment Information Tables</t>
  </si>
  <si>
    <t>Financial Data By Segment Table</t>
  </si>
  <si>
    <t xml:space="preserve">Year Ended December 31, 2017
(000's omitted) United States Canada Europe Consolidated
Net sales 115,407 6,935 8,208 130,550
Operating income 6,701 775 320 7,796
Assets 104,431 4,926 5,373 114,730
Additions to property, plant and equipment 7,014 19 113 7,146
Depreciation and amortization 2,845 8 42 2,895
Year Ended December 31, 2016
Net sales $ 110,793 $ 6,824 $ 6,957 $ 124,574
Operating income 7,769 568 105 8,442
Assets 84,104 3,882 4,080 92,066
Additions to property, plant and equipment 1,737 7 44 1,789
Depreciation and amortization 2,362 8 23 2,393 </t>
  </si>
  <si>
    <t>Reconciliation of Segment Operating Income to Consolidated Income Before Taxes</t>
  </si>
  <si>
    <t xml:space="preserve">2017 2016
Total operating income $ 7,796 $ 8,842
Interest expense, net 1,327 869
Other (income) expense, net (24 ) 77
Consolidated income before taxes $ 6,493 $ 7,497
Net Income $ 4,052 $ 5,851 </t>
  </si>
  <si>
    <t>Revenue by Geographic Area</t>
  </si>
  <si>
    <t xml:space="preserve">Revenues 2017 2016
United States $ 114,231 $ 109,823
International:
Canada 6,935 6,824
Europe 8,208 6,957
Other 1,176 970
Total International $ 16,319 $ 14,751
Total Revenues $ 130,550 $ 124,574 </t>
  </si>
  <si>
    <t>Stock Option Plans (Tables)</t>
  </si>
  <si>
    <t>Stock Option Activity</t>
  </si>
  <si>
    <t xml:space="preserve">2017 2016
Options outstanding at the
beginning of the year 1,088,278 1,267,802
Options granted 313,900 171,000
Options forfeited (4,000 ) (33,825 )
Options exercised (109,098 ) (316,699 )
Options outstanding at
the
end of the year 1,289,080 1,088,278
Options exercisable at the
end
of the year 814,180 769,403
Common stock
available for future grants at the end of the year 62,700 66,850
Weighted average exercise price per share:
Granted $ 24.87 $ 21.41
Forfeited 19.12 15.03
Exercised 13.13 10.99
Outstanding 16.87 14.18
Exercisable 13.38 12.29 </t>
  </si>
  <si>
    <t>Summary of Options Outstanding</t>
  </si>
  <si>
    <t xml:space="preserve">Options Outstanding Options Exercisable
Range
of Exercise Prices Number
Weighted-Average
Remaining Contractual Life (Years) Weighted- Number
Exercisable Weighted-
$7.30
to $10.38 234,180 3 $ 9.57 234,180 $ 9.57
$10.39
to $13.68 218,250 4 11.40 218,250 11.40
$13.69
to $16.98 308,250 6 15.44 268,000 15.26
$16.99
to $24.43 313,500 9 21.91 72,750 20.36
$24.44
to $28.20 214,900 9 25.31 21,000 28.16
1,289,080 814,180 </t>
  </si>
  <si>
    <t>Assumptions Used to Value Option Grants</t>
  </si>
  <si>
    <t>2017 2016
Expected life in years 5 5
Interest rate 1.82 – 1.95% 1.07 – 1.24%
Volatility .259-.277 .236-.258
Dividend yield 1.5% - 1.6% 1.6% - 2.0%</t>
  </si>
  <si>
    <t>Earnings Per Share (Tables)</t>
  </si>
  <si>
    <t xml:space="preserve">2017 2016
Numerator:
Net income $ 4,052,479 $ 5,850,998
Denominator:
Denominator for basic earnings per share:
Weighted average shares outstanding 3,356,383 3,327,867
Effect of dilutive employee stock options 368,220 249,956
Denominator for dilutive earnings per share 3,724,603 3,577,823
Basic earnings per share $ 1.21 $ 1.76
Dilutive earnings per share $ 1.09 $ 1.64 </t>
  </si>
  <si>
    <t>Accumulated Other Comprehensive (Loss) Income (Tables)</t>
  </si>
  <si>
    <t>Accumulated Comprehensive (Loss) Income</t>
  </si>
  <si>
    <t xml:space="preserve">Foreign currency translation adjustment Net prior service credit and actuarial losses Total
Balances, December 31, 2015 $ (1,582,632 ) $ (948,157 ) $ (2,530,790 )
Change in net prior service credit
and actuarial losses, net of tax 284,145 284,145
Translation adjustment (89,556 ) (89,556 )
Balances, December 31, 2016 $ (1,672,188 ) $ (664,012 ) $ (2,336,201 )
Change in net prior service credit
and actuarial losses, net of tax 87,461 87,461
Translation adjustment 614,741 614,741
Balances, December 31, 2017 $ (1,057,447 ) $ (576,551 ) $ (1,633,999 ) </t>
  </si>
  <si>
    <t>Quarterly Data (Tables)</t>
  </si>
  <si>
    <t>Quarterly Data</t>
  </si>
  <si>
    <t xml:space="preserve">Quarters (000's omitted, except per share data)
2017 First Second Third Fourth Total
Net sales $ 27,745 $ 38,849 $ 33,785 $ 30,171 $ 130,550
Cost of goods sold 17,181 24,366 21,559 19,545 82,651
Gross profit 10,564 14,483 12,226 10,626 47,899
Net income 659 2,846 1,202 (655 ) 4,052
Basic earnings per share $ 0.20 $ 0.85 $ 0.36 $ (0.20 ) $ 1.21
Diluted earnings per share $ 0.18 $ 0.75 $ 0.32 $ (0.16 ) $ 1.09
Dividends per share $ 0.10 $ 0.11 $ 0.11 $ 0.11 $ 0.43
2016 First Second Third Fourth Total
Net sales $ 25,288 $ 40,997 $ 31,913 $ 26,377 $ 124,574
Cost of goods sold 16,103 26,302 20,050 16,564 79,019
Gross profit 9,185 14,695 11,863 9,813 45,555
Net income 565 3,267 1,473 545 5,851
Basic earnings per share $ 0.17 $ 0.98 $ 0.44 $ 0.16 $ 1.76
Diluted earnings per share $ 0.16 $ 0.91 $ 0.40 $ 0.15 $ 1.64
Dividends per share $ 0.10 $ 0.10 $ 0.10 $ 0.10 $ 0.40 </t>
  </si>
  <si>
    <t>Business Combinations - Business Combinations (Tables)</t>
  </si>
  <si>
    <t>Vogel Capital Inc. d/b/a Diamond Machining Technology</t>
  </si>
  <si>
    <t>Purchase Price Allocation</t>
  </si>
  <si>
    <t xml:space="preserve">Assets:
Accounts
Receivable $ 1,145
Inventory 280
Equipment 262
Prepaid
expenses 176
Intangible Assets 2,939
Goodwill 2,542
Total
assets $ 7,344
Liabilities
Accounts
Payable $ 192
Accrued
Expense 181
Total
liabilities $ 373 </t>
  </si>
  <si>
    <t>Spill Magic</t>
  </si>
  <si>
    <t xml:space="preserve">Assets:
Accounts Receivable $ 684
Inventory 453
Equipment 296
Intangible Assets 5,066
Goodwill 748
Total
assets $ 7,247 </t>
  </si>
  <si>
    <t>Accounting Policies - Accounting Policies (Detail Narrative)</t>
  </si>
  <si>
    <t>Dec. 31, 2017USD ($)</t>
  </si>
  <si>
    <t>Dec. 31, 2016USD ($)</t>
  </si>
  <si>
    <t>Foreign currency transaction gains (losses) during period</t>
  </si>
  <si>
    <t>Allowance for doubtful accounts</t>
  </si>
  <si>
    <t>Weighted average intangible assets amortization period</t>
  </si>
  <si>
    <t>10 years</t>
  </si>
  <si>
    <t>Research and development costs during period</t>
  </si>
  <si>
    <t>Shipping costs during period</t>
  </si>
  <si>
    <t>Advertising costs during period</t>
  </si>
  <si>
    <t>Major Customer No. 1</t>
  </si>
  <si>
    <t>Net sales to major customers</t>
  </si>
  <si>
    <t>16.00%</t>
  </si>
  <si>
    <t>14.00%</t>
  </si>
  <si>
    <t>Major Customer No. 2</t>
  </si>
  <si>
    <t>11.00%</t>
  </si>
  <si>
    <t>Exceeded 10% of Consolidated Net Sales</t>
  </si>
  <si>
    <t>Number of major customers</t>
  </si>
  <si>
    <t>Minimum Range</t>
  </si>
  <si>
    <t>Asset useful life</t>
  </si>
  <si>
    <t>3 years</t>
  </si>
  <si>
    <t>Maximum Range</t>
  </si>
  <si>
    <t>30 years</t>
  </si>
  <si>
    <t>Inventories (Details Narrative) - USD ($)</t>
  </si>
  <si>
    <t>Inventory valuation allowance</t>
  </si>
  <si>
    <t>Inventories - Inventories (Details) - USD ($)</t>
  </si>
  <si>
    <t>Finished goods</t>
  </si>
  <si>
    <t>Work in process</t>
  </si>
  <si>
    <t>Materials and supplies</t>
  </si>
  <si>
    <t>Total inventories</t>
  </si>
  <si>
    <t>Intangible Assets and Goodwill (Details Narrative) - USD ($)</t>
  </si>
  <si>
    <t>Amortization expense - patents and trademarks</t>
  </si>
  <si>
    <t>Estimated aggregate amortization expense:</t>
  </si>
  <si>
    <t>Intangible Assets and Goodwill - Intangible Assets (Details) - USD ($)</t>
  </si>
  <si>
    <t>Feb. 28, 2017</t>
  </si>
  <si>
    <t>Feb. 29, 2016</t>
  </si>
  <si>
    <t>Patents</t>
  </si>
  <si>
    <t>Trademarks</t>
  </si>
  <si>
    <t>Subtotal</t>
  </si>
  <si>
    <t>Accumulated amortization</t>
  </si>
  <si>
    <t>Subtotal Intangible Assets</t>
  </si>
  <si>
    <t>First Aid Only, Inc.</t>
  </si>
  <si>
    <t>Tradename, Customer List</t>
  </si>
  <si>
    <t>Pac-Kit</t>
  </si>
  <si>
    <t>Non-Compete</t>
  </si>
  <si>
    <t>The C-Thru Ruler Company</t>
  </si>
  <si>
    <t>Customer List</t>
  </si>
  <si>
    <t>Other Accrued Liabilities (Details) - USD ($)</t>
  </si>
  <si>
    <t>Customer rebates</t>
  </si>
  <si>
    <t>Pension liability</t>
  </si>
  <si>
    <t>Accrued Compensation</t>
  </si>
  <si>
    <t>Dividend Payable</t>
  </si>
  <si>
    <t>Other</t>
  </si>
  <si>
    <t>Total other accrued liabilities</t>
  </si>
  <si>
    <t>Pension and Profit Sharing - Plan Asset Allocation (Details)</t>
  </si>
  <si>
    <t>Plan asset weighted average allocation</t>
  </si>
  <si>
    <t>100.00%</t>
  </si>
  <si>
    <t>Equity Securities</t>
  </si>
  <si>
    <t>67.00%</t>
  </si>
  <si>
    <t>65.00%</t>
  </si>
  <si>
    <t>Fixed Income Securities</t>
  </si>
  <si>
    <t>32.00%</t>
  </si>
  <si>
    <t>Other Securities/Investments</t>
  </si>
  <si>
    <t>1.00%</t>
  </si>
  <si>
    <t>3.00%</t>
  </si>
  <si>
    <t>Pension and Profit Sharing - Pension Plan Assets by Fair Value Hiearchy (Details) - USD ($)</t>
  </si>
  <si>
    <t>Dec. 31, 2015</t>
  </si>
  <si>
    <t>Pension plan assets</t>
  </si>
  <si>
    <t>Money Market Fund</t>
  </si>
  <si>
    <t>Equity Common and Collected Funds</t>
  </si>
  <si>
    <t>Fixed Income Common and Collected Funds</t>
  </si>
  <si>
    <t>Level 1 | Money Market Fund</t>
  </si>
  <si>
    <t>Level 1 | Equity Common and Collected Funds</t>
  </si>
  <si>
    <t>Level 1 | Fixed Income Common and Collected Funds</t>
  </si>
  <si>
    <t>Level 2 | Money Market Fund</t>
  </si>
  <si>
    <t>Level 2 | Equity Common and Collected Funds</t>
  </si>
  <si>
    <t>Level 2 | Fixed Income Common and Collected Funds</t>
  </si>
  <si>
    <t>Pension and Profit Sharing - Benefit Obligation (Details) - USD ($)</t>
  </si>
  <si>
    <t>Dec. 31, 2018</t>
  </si>
  <si>
    <t>Assumptions used to determine benefit obligation:</t>
  </si>
  <si>
    <t>Discount rate</t>
  </si>
  <si>
    <t>3.14%</t>
  </si>
  <si>
    <t>3.40%</t>
  </si>
  <si>
    <t>Changes in benefit obligation:</t>
  </si>
  <si>
    <t>Benefit obligation at beginning of year</t>
  </si>
  <si>
    <t>Interest cost</t>
  </si>
  <si>
    <t>Service cost</t>
  </si>
  <si>
    <t>Actuarial (loss) gain</t>
  </si>
  <si>
    <t>Benefits and plan expenses paid</t>
  </si>
  <si>
    <t>Benefit obligation at end of year</t>
  </si>
  <si>
    <t>Pension And Profit Sharing - Changes In Plan Assets (Details) - USD ($)</t>
  </si>
  <si>
    <t>Changes in plan assets:</t>
  </si>
  <si>
    <t>Fair value of plan assets at beginning of year</t>
  </si>
  <si>
    <t>Actual return on plan assets</t>
  </si>
  <si>
    <t>Employer contribution</t>
  </si>
  <si>
    <t xml:space="preserve"> </t>
  </si>
  <si>
    <t>Fair value of plan assets at end of year</t>
  </si>
  <si>
    <t>Funded status</t>
  </si>
  <si>
    <t>Pension and Profit Sharing - Periodic Benefit Cost (Details) - USD ($)</t>
  </si>
  <si>
    <t>Assumptions used to determine net periodic benefit cost:</t>
  </si>
  <si>
    <t>3.50%</t>
  </si>
  <si>
    <t>Expected return on plan assets</t>
  </si>
  <si>
    <t>6.00%</t>
  </si>
  <si>
    <t>Components of net benefit expense:</t>
  </si>
  <si>
    <t>Amortization of prior service costs</t>
  </si>
  <si>
    <t>Amortization of actuarial loss</t>
  </si>
  <si>
    <t>Net periodic benefit cost</t>
  </si>
  <si>
    <t>Pension and Profit Sharing - Amounts Recognized in Other Comprehensive Income (Details) - USD ($)</t>
  </si>
  <si>
    <t>Balance at beginning of the year</t>
  </si>
  <si>
    <t>Change in net loss</t>
  </si>
  <si>
    <t>Amortization of prior service cost</t>
  </si>
  <si>
    <t>Change recognized in other comprehensive income</t>
  </si>
  <si>
    <t>Total recognized in other comprehensive income</t>
  </si>
  <si>
    <t>Amounts recognized in accumulated other comprehensive income:</t>
  </si>
  <si>
    <t>Net actuarial loss</t>
  </si>
  <si>
    <t>Prior service cost</t>
  </si>
  <si>
    <t>Pension and Profit Sharing - Estimated Future Benefit Payments (Details)</t>
  </si>
  <si>
    <t>Estimated future benefit payments:</t>
  </si>
  <si>
    <t>Years 2023 - 2027</t>
  </si>
  <si>
    <t>Pension and Profit Sharing (Details Narrative) - USD ($)</t>
  </si>
  <si>
    <t>Expected long-term rate of return on plan assets</t>
  </si>
  <si>
    <t>Net actuarial gain (loss)</t>
  </si>
  <si>
    <t>Company contributions to profit sharing plan</t>
  </si>
  <si>
    <t>50.00%</t>
  </si>
  <si>
    <t>Employee contributions to profit sharing plan</t>
  </si>
  <si>
    <t>Total profit sharing contribution expense</t>
  </si>
  <si>
    <t>Income Taxes (Details Narrative) - USD ($)</t>
  </si>
  <si>
    <t>1 Months Ended</t>
  </si>
  <si>
    <t>11 Months Ended</t>
  </si>
  <si>
    <t>Nov. 30, 2017</t>
  </si>
  <si>
    <t>Foreign subsidiary earnings</t>
  </si>
  <si>
    <t>Hong Kong income tax rate</t>
  </si>
  <si>
    <t>16.50%</t>
  </si>
  <si>
    <t>Undistributed foreign earnings tax rate</t>
  </si>
  <si>
    <t>15.50%</t>
  </si>
  <si>
    <t>Transition tax rate</t>
  </si>
  <si>
    <t>8.00%</t>
  </si>
  <si>
    <t>Estimated provisional net effect of Tax Cuts and Jobs Act of 2017</t>
  </si>
  <si>
    <t>Corporate tax rates</t>
  </si>
  <si>
    <t>21.00%</t>
  </si>
  <si>
    <t>35.00%</t>
  </si>
  <si>
    <t>Tax Cuts and Jobs Act of 2017 recognized tax expense</t>
  </si>
  <si>
    <t>Total tax expense from applying Tax Cut and Jobs Act of 2017</t>
  </si>
  <si>
    <t>Tax Cuts and Jobs Act of 2017 effective tax rate increase</t>
  </si>
  <si>
    <t>128.00%</t>
  </si>
  <si>
    <t>Income Taxes - Income Tax Expense (Benefit) (Details) - USD ($)</t>
  </si>
  <si>
    <t>Current:</t>
  </si>
  <si>
    <t>Federal</t>
  </si>
  <si>
    <t>State</t>
  </si>
  <si>
    <t>Foreign</t>
  </si>
  <si>
    <t>Total Current</t>
  </si>
  <si>
    <t>Deferred:</t>
  </si>
  <si>
    <t>Total Deferred</t>
  </si>
  <si>
    <t>Total Income Tax Expense (Benefit)</t>
  </si>
  <si>
    <t>Income Taxes - US and Foreign Income Before Income Taxes (Details) - USD ($)</t>
  </si>
  <si>
    <t>United States</t>
  </si>
  <si>
    <t>Income Taxes - US Statutory Rate Reconciliation (Details) - USD ($)</t>
  </si>
  <si>
    <t>Federal income taxes at 34% statutory rate</t>
  </si>
  <si>
    <t>State and local taxes, net of federal income tax effect</t>
  </si>
  <si>
    <t>Permanent items</t>
  </si>
  <si>
    <t>Transition tax on deemed repatriation of foreign earnings</t>
  </si>
  <si>
    <t>Effect of federal rate change on deferred taxes</t>
  </si>
  <si>
    <t>Foreign tax rate difference</t>
  </si>
  <si>
    <t>Change in deferred income tax valuation allowance</t>
  </si>
  <si>
    <t>Provision for income taxes</t>
  </si>
  <si>
    <t>Income Taxes - Deferred Tax Assets and Liabilities (Details) - USD ($)</t>
  </si>
  <si>
    <t>Deferred income tax liabilities:</t>
  </si>
  <si>
    <t>Plant, property and equipment</t>
  </si>
  <si>
    <t>Deferred income tax assets:</t>
  </si>
  <si>
    <t>Asset valuations</t>
  </si>
  <si>
    <t>Operating loss carryforwards and credits</t>
  </si>
  <si>
    <t>Pension</t>
  </si>
  <si>
    <t>Foreign tax credit</t>
  </si>
  <si>
    <t>Net deferred income tax asset before valuation allowance</t>
  </si>
  <si>
    <t>Valuation allowance</t>
  </si>
  <si>
    <t>Net deferred income tax asset</t>
  </si>
  <si>
    <t>Long-Term Debt (Details Narrative) - USD ($)</t>
  </si>
  <si>
    <t>Oct. 31, 2017</t>
  </si>
  <si>
    <t>Mar. 31, 2017</t>
  </si>
  <si>
    <t>May 31, 2016</t>
  </si>
  <si>
    <t>Credit facility borrowing capacity</t>
  </si>
  <si>
    <t>Outstanding borrowings under revolving loan agreement</t>
  </si>
  <si>
    <t>Amount available for borrowing under revolving loan agreement</t>
  </si>
  <si>
    <t>Shares repurchased during period</t>
  </si>
  <si>
    <t>Shares that may be purchased under repurchase program</t>
  </si>
  <si>
    <t>First Aid Only Mortgage</t>
  </si>
  <si>
    <t>Interest rate of LIBOR plus percentage</t>
  </si>
  <si>
    <t>2.50%</t>
  </si>
  <si>
    <t>Credit facility interest rate</t>
  </si>
  <si>
    <t>Interest rate of LIBOR plus 2.5%</t>
  </si>
  <si>
    <t>Maturity date</t>
  </si>
  <si>
    <t>Oct. 31,
		2024</t>
  </si>
  <si>
    <t>Purchase price</t>
  </si>
  <si>
    <t>Monthly payment</t>
  </si>
  <si>
    <t>Minimum Annual Mortgage Payments:</t>
  </si>
  <si>
    <t>Thereafter</t>
  </si>
  <si>
    <t>HSBC Revolving Loan Agreement</t>
  </si>
  <si>
    <t>2.00%</t>
  </si>
  <si>
    <t>Interest rate of LIBOR plus 2.0%</t>
  </si>
  <si>
    <t>Facility fee per annum</t>
  </si>
  <si>
    <t>0.20%</t>
  </si>
  <si>
    <t>May 6,
		2019</t>
  </si>
  <si>
    <t>Covenant terms and compliance</t>
  </si>
  <si>
    <t>Under the revolving loan agreement, the Company is
required to maintain specific amounts of tangible net worth, a specified total liabilities to net worth ratio, and a fixed charge
coverage ratio, and must have annual net income greater than $0, measured as of the end of each fiscal year. Specifically,
under the loan agreement, the Company was required to maintain a ratio of total liabilities to tangible net worth of not more
than 2.25 to 1, calculated as at December 31, 2017. However, at December 31, 2017, the Company’s ratio was 2.37 to 1, or
5% higher than the maximum permitted ratio. The Company was not in compliance with the covenant at that date due solely to the
impact on the Company of the Tax Cuts and Jobs Act which was enacted into law in December 2017, as a result of which the Company
incurred a one-time, non-cash charge of $1,170,000 in the fourth quarter of 2017 relating to taxation of the Company’s foreign
earnings. The Company and HSBC Bank, N.A. subsequently agreed to amend the loan agreement to increase the permitted ratio of total
liabilities to tangible net worth from 2.25 to 1 to 2.50 to 1, effective for the quarter ended December 31, 2017. All other covenants
remain unchanged. Accordingly, as of December 31, 2017, the Company was in compliance with the covenants of the loan agreement
as so amended.</t>
  </si>
  <si>
    <t>Commitments and Contingencies (Details Narrative) - USD ($)</t>
  </si>
  <si>
    <t>Rent expense</t>
  </si>
  <si>
    <t>Minimum Annual Rental Commitments</t>
  </si>
  <si>
    <t>Segment Information (Details Narrative)</t>
  </si>
  <si>
    <t>Segment Information Details Narrative</t>
  </si>
  <si>
    <t>Direct import sales to total net sales ratio</t>
  </si>
  <si>
    <t>17.00%</t>
  </si>
  <si>
    <t>Segment Information - Financial Data by Segment (Details) - USD ($)</t>
  </si>
  <si>
    <t>3 Months Ended</t>
  </si>
  <si>
    <t>Sep. 30, 2017</t>
  </si>
  <si>
    <t>Sep. 30, 2016</t>
  </si>
  <si>
    <t>Jun. 30, 2016</t>
  </si>
  <si>
    <t>Mar. 31, 2016</t>
  </si>
  <si>
    <t>Assets</t>
  </si>
  <si>
    <t>Additions to property, plant and equipment</t>
  </si>
  <si>
    <t>Depreciation and amortization</t>
  </si>
  <si>
    <t>Canada</t>
  </si>
  <si>
    <t>Europe</t>
  </si>
  <si>
    <t>Reconciliation of Segment Operating Income (Details) - USD ($)</t>
  </si>
  <si>
    <t>Reconciliation Of Segment Operating Income Details</t>
  </si>
  <si>
    <t>Total operating income</t>
  </si>
  <si>
    <t>Other (income) expense, net</t>
  </si>
  <si>
    <t>Consolidated income before taxes</t>
  </si>
  <si>
    <t>Segment Revenues (Details) - USD ($)</t>
  </si>
  <si>
    <t>Total Revenues</t>
  </si>
  <si>
    <t>Other International</t>
  </si>
  <si>
    <t>Total International</t>
  </si>
  <si>
    <t>Stock Option Plans (Details Narrative) - USD ($)</t>
  </si>
  <si>
    <t>Shares available for grant</t>
  </si>
  <si>
    <t>Weighted average remaining contractual term</t>
  </si>
  <si>
    <t>6 years</t>
  </si>
  <si>
    <t>Stock-based compensation</t>
  </si>
  <si>
    <t>Unrecognized compensation cost</t>
  </si>
  <si>
    <t>Unrecognized compensation cost recognition period</t>
  </si>
  <si>
    <t>Weighted average fair value at the date of grant</t>
  </si>
  <si>
    <t>Aggregate intrinsic value of outstanding options</t>
  </si>
  <si>
    <t>Aggregate intrinsic value of exercisable options</t>
  </si>
  <si>
    <t>Aggregate intrinsic value of options exercised</t>
  </si>
  <si>
    <t>Employee Plan</t>
  </si>
  <si>
    <t>Vesting term</t>
  </si>
  <si>
    <t>Options granted under the
2012 Employee Plan vest 25% one day after the first anniversary of the grant date and 25% one day after each of the next
three anniversaries. Under the terms of the Employee Plan, no
option may be granted under that plan after the tenth anniversary of the adoption of the plan. Options outstanding under the Companys
2002 Employee Stock Option Plan have the same vesting schedule as the 2012 Employee plan.</t>
  </si>
  <si>
    <t>2005 Director Plan</t>
  </si>
  <si>
    <t>The Initial Option vests 25% on the date of
grant and 25% on the anniversary of the grant date in each of the following 3 years. Each Annual Option becomes fully
exercisable one day after the date of grant. The exercise price of each option granted equals the fair market value of the
Common Stock on the date the option is granted, and expires ten (10) years from the date of grant.</t>
  </si>
  <si>
    <t>Shares authorized under plan</t>
  </si>
  <si>
    <t>Shares offered under initial option</t>
  </si>
  <si>
    <t>Shares offered under annual option</t>
  </si>
  <si>
    <t>2017 Director Plan</t>
  </si>
  <si>
    <t>Stock Option Plans - Stock Option Activity (Details) - $ / shares</t>
  </si>
  <si>
    <t>Options outstanding at the beginning of the year</t>
  </si>
  <si>
    <t>Options granted</t>
  </si>
  <si>
    <t>Options forfeited</t>
  </si>
  <si>
    <t>Options exercised</t>
  </si>
  <si>
    <t>Options outstanding at the end of the year</t>
  </si>
  <si>
    <t>Options exercisable at the end of the year</t>
  </si>
  <si>
    <t>Common stock available for future grants at the end of the year</t>
  </si>
  <si>
    <t>Weighted average exercise price per share:</t>
  </si>
  <si>
    <t>Granted</t>
  </si>
  <si>
    <t>Forfeited</t>
  </si>
  <si>
    <t>Exercised</t>
  </si>
  <si>
    <t>Outstanding</t>
  </si>
  <si>
    <t>Exercisable</t>
  </si>
  <si>
    <t>Stock Option Plans - Summary of Options Outstanding (Details)</t>
  </si>
  <si>
    <t>Dec. 31, 2017$ / sharesshares</t>
  </si>
  <si>
    <t>Number outstanding | shares</t>
  </si>
  <si>
    <t>Number exercisable | shares</t>
  </si>
  <si>
    <t>$7.30-$10.38</t>
  </si>
  <si>
    <t>Range of exercise prices, lower range</t>
  </si>
  <si>
    <t>Range of exercise prices, upper range</t>
  </si>
  <si>
    <t>Options outstanding weighted-average remaining contractual life (years)</t>
  </si>
  <si>
    <t>Options outstanding weighted-average exercise price</t>
  </si>
  <si>
    <t>Options exercisable weighted-average exercise price</t>
  </si>
  <si>
    <t>$10.39-$13.68</t>
  </si>
  <si>
    <t>4 years</t>
  </si>
  <si>
    <t>$13.69-$16.98</t>
  </si>
  <si>
    <t>$16.99-$24.43</t>
  </si>
  <si>
    <t>9 years</t>
  </si>
  <si>
    <t>$24.44-$28.2</t>
  </si>
  <si>
    <t>Stock Option Plans - Assumptions Used to Value Option Grants (Details)</t>
  </si>
  <si>
    <t>Expected life in years</t>
  </si>
  <si>
    <t>5 years</t>
  </si>
  <si>
    <t>Interest rate, minimum</t>
  </si>
  <si>
    <t>1.82%</t>
  </si>
  <si>
    <t>1.07%</t>
  </si>
  <si>
    <t>Interest rate, maximum</t>
  </si>
  <si>
    <t>1.95%</t>
  </si>
  <si>
    <t>1.24%</t>
  </si>
  <si>
    <t>Volatility, minimum</t>
  </si>
  <si>
    <t>0.259%</t>
  </si>
  <si>
    <t>0.236%</t>
  </si>
  <si>
    <t>Volatility, maximum</t>
  </si>
  <si>
    <t>0.277%</t>
  </si>
  <si>
    <t>0.258%</t>
  </si>
  <si>
    <t>Dividend yield</t>
  </si>
  <si>
    <t>1.5% - 1.6%</t>
  </si>
  <si>
    <t>1.6% - 2.0%</t>
  </si>
  <si>
    <t>Earnings Per Share (Details Narrative) - shares</t>
  </si>
  <si>
    <t>Options excluded from earnings per share calculation</t>
  </si>
  <si>
    <t>Earnings Per Share - Earnings Per Share (Details) - USD ($)</t>
  </si>
  <si>
    <t>Weighted average shares outstanding</t>
  </si>
  <si>
    <t>Effect of dilutive employee stock options</t>
  </si>
  <si>
    <t>Denominator for dilutive earnings per share</t>
  </si>
  <si>
    <t>$ (.20)</t>
  </si>
  <si>
    <t>$ .36</t>
  </si>
  <si>
    <t>$ .85</t>
  </si>
  <si>
    <t>$ .20</t>
  </si>
  <si>
    <t>$ .16</t>
  </si>
  <si>
    <t>$ .44</t>
  </si>
  <si>
    <t>$ .98</t>
  </si>
  <si>
    <t>$ .17</t>
  </si>
  <si>
    <t>Dilutive earnings per share</t>
  </si>
  <si>
    <t>$ (.16)</t>
  </si>
  <si>
    <t>$ .32</t>
  </si>
  <si>
    <t>$ .75</t>
  </si>
  <si>
    <t>$ .18</t>
  </si>
  <si>
    <t>$ .15</t>
  </si>
  <si>
    <t>$ .40</t>
  </si>
  <si>
    <t>$ .91</t>
  </si>
  <si>
    <t>Comprehensive Income - Accumulated Other Comprehensive (Loss) Income (Details) - USD ($)</t>
  </si>
  <si>
    <t>Accumulated other comprehensive income, beginning balance</t>
  </si>
  <si>
    <t>Change in net prior service credit and actuarial losses, net of tax</t>
  </si>
  <si>
    <t>Translation adjustment</t>
  </si>
  <si>
    <t>Accumulated other comprehensive income, ending balance</t>
  </si>
  <si>
    <t>Foreign Currency Translation Adjustment</t>
  </si>
  <si>
    <t>Net Prior Service Credit and Actuarial Losses</t>
  </si>
  <si>
    <t>Quarterly Data - Quarterly Data (Details) - USD ($)</t>
  </si>
  <si>
    <t>(.16)</t>
  </si>
  <si>
    <t>.32</t>
  </si>
  <si>
    <t>.75</t>
  </si>
  <si>
    <t>.18</t>
  </si>
  <si>
    <t>.15</t>
  </si>
  <si>
    <t>.40</t>
  </si>
  <si>
    <t>.91</t>
  </si>
  <si>
    <t>.16</t>
  </si>
  <si>
    <t>Dividends per share</t>
  </si>
  <si>
    <t>$ .11</t>
  </si>
  <si>
    <t>$ .10</t>
  </si>
  <si>
    <t>$ .1</t>
  </si>
  <si>
    <t>$ .43</t>
  </si>
  <si>
    <t>Purchase of Property (Details Narrative) - First Aid Only Mortgage</t>
  </si>
  <si>
    <t>Oct. 31, 2017USD ($)</t>
  </si>
  <si>
    <t>Variable rate mortgage interest rate</t>
  </si>
  <si>
    <t>Business Combination (Details Narrative) - USD ($)</t>
  </si>
  <si>
    <t>Unaudited proforma net sales during period</t>
  </si>
  <si>
    <t>Unaudited proforma net income during period</t>
  </si>
  <si>
    <t>Business Combination Purchase Price Allocation (Details) - USD ($)</t>
  </si>
  <si>
    <t>Assets:</t>
  </si>
  <si>
    <t>Inventory</t>
  </si>
  <si>
    <t>Equipment</t>
  </si>
  <si>
    <t>Prepaid expenses</t>
  </si>
  <si>
    <t>Liabilities:</t>
  </si>
  <si>
    <t>Accrued expense</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0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3374061</v>
      </c>
    </row>
    <row r="15" spans="1:4">
      <c r="A15" s="4" t="s">
        <v>25</v>
      </c>
      <c r="B15" s="4" t="s">
        <v>26</v>
      </c>
    </row>
    <row r="16" spans="1:4">
      <c r="A16" s="4" t="s">
        <v>27</v>
      </c>
      <c r="B16" s="5" t="n">
        <v>2017</v>
      </c>
    </row>
    <row r="17" spans="1:4">
      <c r="A17" s="4" t="s">
        <v>28</v>
      </c>
      <c r="D17" s="6" t="n">
        <v>845194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53</v>
      </c>
    </row>
    <row r="4" spans="1:2">
      <c r="A4" s="4" t="s">
        <v>124</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9</v>
      </c>
      <c r="B1" s="2" t="s">
        <v>1</v>
      </c>
    </row>
    <row r="2" spans="1:3">
      <c r="B2" s="2" t="s">
        <v>2</v>
      </c>
      <c r="C2" s="2" t="s">
        <v>30</v>
      </c>
    </row>
    <row r="3" spans="1:3">
      <c r="A3" s="3" t="s">
        <v>31</v>
      </c>
    </row>
    <row r="4" spans="1:3">
      <c r="A4" s="4" t="s">
        <v>32</v>
      </c>
      <c r="B4" s="6" t="n">
        <v>130550349</v>
      </c>
      <c r="C4" s="6" t="n">
        <v>124574371</v>
      </c>
    </row>
    <row r="5" spans="1:3">
      <c r="A5" s="4" t="s">
        <v>33</v>
      </c>
      <c r="B5" s="5" t="n">
        <v>82651076</v>
      </c>
      <c r="C5" s="5" t="n">
        <v>79019315</v>
      </c>
    </row>
    <row r="6" spans="1:3">
      <c r="A6" s="4" t="s">
        <v>34</v>
      </c>
      <c r="B6" s="5" t="n">
        <v>47899273</v>
      </c>
      <c r="C6" s="5" t="n">
        <v>45555056</v>
      </c>
    </row>
    <row r="7" spans="1:3">
      <c r="A7" s="4" t="s">
        <v>35</v>
      </c>
      <c r="B7" s="5" t="n">
        <v>40103220</v>
      </c>
      <c r="C7" s="5" t="n">
        <v>37113000</v>
      </c>
    </row>
    <row r="8" spans="1:3">
      <c r="A8" s="4" t="s">
        <v>36</v>
      </c>
      <c r="B8" s="5" t="n">
        <v>7796053</v>
      </c>
      <c r="C8" s="5" t="n">
        <v>8442056</v>
      </c>
    </row>
    <row r="9" spans="1:3">
      <c r="A9" s="3" t="s">
        <v>37</v>
      </c>
    </row>
    <row r="10" spans="1:3">
      <c r="A10" s="4" t="s">
        <v>38</v>
      </c>
      <c r="B10" s="5" t="n">
        <v>-1356536</v>
      </c>
      <c r="C10" s="5" t="n">
        <v>-868626</v>
      </c>
    </row>
    <row r="11" spans="1:3">
      <c r="A11" s="4" t="s">
        <v>39</v>
      </c>
      <c r="B11" s="5" t="n">
        <v>29376</v>
      </c>
      <c r="C11" s="5" t="n">
        <v>119</v>
      </c>
    </row>
    <row r="12" spans="1:3">
      <c r="A12" s="4" t="s">
        <v>40</v>
      </c>
      <c r="B12" s="5" t="n">
        <v>-1327160</v>
      </c>
      <c r="C12" s="5" t="n">
        <v>-868507</v>
      </c>
    </row>
    <row r="13" spans="1:3">
      <c r="A13" s="4" t="s">
        <v>41</v>
      </c>
      <c r="B13" s="5" t="n">
        <v>24404</v>
      </c>
      <c r="C13" s="5" t="n">
        <v>-76846</v>
      </c>
    </row>
    <row r="14" spans="1:3">
      <c r="A14" s="4" t="s">
        <v>42</v>
      </c>
      <c r="B14" s="5" t="n">
        <v>-1302756</v>
      </c>
      <c r="C14" s="5" t="n">
        <v>-945353</v>
      </c>
    </row>
    <row r="15" spans="1:3">
      <c r="A15" s="4" t="s">
        <v>43</v>
      </c>
      <c r="B15" s="5" t="n">
        <v>6493297</v>
      </c>
      <c r="C15" s="5" t="n">
        <v>7496703</v>
      </c>
    </row>
    <row r="16" spans="1:3">
      <c r="A16" s="4" t="s">
        <v>44</v>
      </c>
      <c r="B16" s="5" t="n">
        <v>2440818</v>
      </c>
      <c r="C16" s="5" t="n">
        <v>1645705</v>
      </c>
    </row>
    <row r="17" spans="1:3">
      <c r="A17" s="4" t="s">
        <v>45</v>
      </c>
      <c r="B17" s="6" t="n">
        <v>4052479</v>
      </c>
      <c r="C17" s="6" t="n">
        <v>5850998</v>
      </c>
    </row>
    <row r="18" spans="1:3">
      <c r="A18" s="4" t="s">
        <v>46</v>
      </c>
      <c r="B18" s="7" t="n">
        <v>1.21</v>
      </c>
      <c r="C18" s="7" t="n">
        <v>1.76</v>
      </c>
    </row>
    <row r="19" spans="1:3">
      <c r="A19" s="4" t="s">
        <v>47</v>
      </c>
      <c r="B19" s="7" t="n">
        <v>1.09</v>
      </c>
      <c r="C19" s="7" t="n">
        <v>1.6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124</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53</v>
      </c>
    </row>
    <row r="4" spans="1:2">
      <c r="A4" s="4" t="s">
        <v>124</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56</v>
      </c>
    </row>
    <row r="4" spans="1:2">
      <c r="A4" s="4" t="s">
        <v>155</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159</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162</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v>
      </c>
      <c r="B1" s="2" t="s">
        <v>1</v>
      </c>
    </row>
    <row r="2" spans="1:3">
      <c r="B2" s="2" t="s">
        <v>2</v>
      </c>
      <c r="C2" s="2" t="s">
        <v>30</v>
      </c>
    </row>
    <row r="3" spans="1:3">
      <c r="A3" s="3" t="s">
        <v>49</v>
      </c>
    </row>
    <row r="4" spans="1:3">
      <c r="A4" s="4" t="s">
        <v>45</v>
      </c>
      <c r="B4" s="6" t="n">
        <v>4052479</v>
      </c>
      <c r="C4" s="6" t="n">
        <v>5850998</v>
      </c>
    </row>
    <row r="5" spans="1:3">
      <c r="A5" s="3" t="s">
        <v>50</v>
      </c>
    </row>
    <row r="6" spans="1:3">
      <c r="A6" s="4" t="s">
        <v>51</v>
      </c>
      <c r="B6" s="5" t="n">
        <v>614741</v>
      </c>
      <c r="C6" s="5" t="n">
        <v>-89556</v>
      </c>
    </row>
    <row r="7" spans="1:3">
      <c r="A7" s="4" t="s">
        <v>52</v>
      </c>
      <c r="B7" s="5" t="n">
        <v>87461</v>
      </c>
      <c r="C7" s="5" t="n">
        <v>284145</v>
      </c>
    </row>
    <row r="8" spans="1:3">
      <c r="A8" s="4" t="s">
        <v>53</v>
      </c>
      <c r="B8" s="5" t="n">
        <v>702202</v>
      </c>
      <c r="C8" s="5" t="n">
        <v>194589</v>
      </c>
    </row>
    <row r="9" spans="1:3">
      <c r="A9" s="4" t="s">
        <v>54</v>
      </c>
      <c r="B9" s="6" t="n">
        <v>4754681</v>
      </c>
      <c r="C9" s="6" t="n">
        <v>604558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165</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176</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179</v>
      </c>
    </row>
    <row r="4" spans="1:2">
      <c r="A4" s="4" t="s">
        <v>178</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182</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187</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4" t="s">
        <v>281</v>
      </c>
    </row>
    <row r="4" spans="1:2">
      <c r="A4" s="4" t="s">
        <v>282</v>
      </c>
      <c r="B4" s="4" t="s">
        <v>283</v>
      </c>
    </row>
    <row r="5" spans="1:2">
      <c r="A5" s="4" t="s">
        <v>284</v>
      </c>
    </row>
    <row r="6" spans="1:2">
      <c r="A6" s="4" t="s">
        <v>282</v>
      </c>
      <c r="B6"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286</v>
      </c>
      <c r="B1" s="2" t="s">
        <v>1</v>
      </c>
    </row>
    <row r="2" spans="1:3">
      <c r="B2" s="2" t="s">
        <v>287</v>
      </c>
      <c r="C2" s="2" t="s">
        <v>288</v>
      </c>
    </row>
    <row r="3" spans="1:3">
      <c r="A3" s="4" t="s">
        <v>289</v>
      </c>
      <c r="B3" s="6" t="n">
        <v>24404</v>
      </c>
      <c r="C3" s="6" t="n">
        <v>-75041</v>
      </c>
    </row>
    <row r="4" spans="1:3">
      <c r="A4" s="4" t="s">
        <v>290</v>
      </c>
      <c r="B4" s="6" t="n">
        <v>166907</v>
      </c>
      <c r="C4" s="5" t="n">
        <v>152357</v>
      </c>
    </row>
    <row r="5" spans="1:3">
      <c r="A5" s="4" t="s">
        <v>291</v>
      </c>
      <c r="B5" s="4" t="s">
        <v>292</v>
      </c>
    </row>
    <row r="6" spans="1:3">
      <c r="A6" s="4" t="s">
        <v>293</v>
      </c>
      <c r="B6" s="6" t="n">
        <v>752000</v>
      </c>
      <c r="C6" s="5" t="n">
        <v>750000</v>
      </c>
    </row>
    <row r="7" spans="1:3">
      <c r="A7" s="4" t="s">
        <v>294</v>
      </c>
      <c r="B7" s="5" t="n">
        <v>6595544</v>
      </c>
      <c r="C7" s="5" t="n">
        <v>5388481</v>
      </c>
    </row>
    <row r="8" spans="1:3">
      <c r="A8" s="4" t="s">
        <v>295</v>
      </c>
      <c r="B8" s="6" t="n">
        <v>1997113</v>
      </c>
      <c r="C8" s="6" t="n">
        <v>1934250</v>
      </c>
    </row>
    <row r="9" spans="1:3">
      <c r="A9" s="4" t="s">
        <v>296</v>
      </c>
    </row>
    <row r="10" spans="1:3">
      <c r="A10" s="4" t="s">
        <v>297</v>
      </c>
      <c r="B10" s="4" t="s">
        <v>298</v>
      </c>
      <c r="C10" s="4" t="s">
        <v>299</v>
      </c>
    </row>
    <row r="11" spans="1:3">
      <c r="A11" s="4" t="s">
        <v>300</v>
      </c>
    </row>
    <row r="12" spans="1:3">
      <c r="A12" s="4" t="s">
        <v>297</v>
      </c>
      <c r="B12" s="4" t="s">
        <v>301</v>
      </c>
      <c r="C12" s="4" t="s">
        <v>301</v>
      </c>
    </row>
    <row r="13" spans="1:3">
      <c r="A13" s="4" t="s">
        <v>302</v>
      </c>
    </row>
    <row r="14" spans="1:3">
      <c r="A14" s="4" t="s">
        <v>303</v>
      </c>
      <c r="B14" s="5" t="n">
        <v>2</v>
      </c>
      <c r="C14" s="5" t="n">
        <v>2</v>
      </c>
    </row>
    <row r="15" spans="1:3">
      <c r="A15" s="4" t="s">
        <v>304</v>
      </c>
    </row>
    <row r="16" spans="1:3">
      <c r="A16" s="4" t="s">
        <v>305</v>
      </c>
      <c r="B16" s="4" t="s">
        <v>306</v>
      </c>
    </row>
    <row r="17" spans="1:3">
      <c r="A17" s="4" t="s">
        <v>307</v>
      </c>
    </row>
    <row r="18" spans="1:3">
      <c r="A18" s="4" t="s">
        <v>305</v>
      </c>
      <c r="B18" s="4" t="s">
        <v>30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09</v>
      </c>
      <c r="B1" s="2" t="s">
        <v>2</v>
      </c>
      <c r="C1" s="2" t="s">
        <v>30</v>
      </c>
    </row>
    <row r="2" spans="1:3">
      <c r="A2" s="3" t="s">
        <v>153</v>
      </c>
    </row>
    <row r="3" spans="1:3">
      <c r="A3" s="4" t="s">
        <v>310</v>
      </c>
      <c r="B3" s="6" t="n">
        <v>654855</v>
      </c>
      <c r="C3" s="6" t="n">
        <v>6772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1</v>
      </c>
      <c r="B1" s="2" t="s">
        <v>2</v>
      </c>
      <c r="C1" s="2" t="s">
        <v>30</v>
      </c>
    </row>
    <row r="2" spans="1:3">
      <c r="A2" s="3" t="s">
        <v>153</v>
      </c>
    </row>
    <row r="3" spans="1:3">
      <c r="A3" s="4" t="s">
        <v>312</v>
      </c>
      <c r="B3" s="6" t="n">
        <v>33110826</v>
      </c>
      <c r="C3" s="6" t="n">
        <v>33971922</v>
      </c>
    </row>
    <row r="4" spans="1:3">
      <c r="A4" s="4" t="s">
        <v>313</v>
      </c>
      <c r="B4" s="5" t="n">
        <v>193557</v>
      </c>
      <c r="C4" s="5" t="n">
        <v>187833</v>
      </c>
    </row>
    <row r="5" spans="1:3">
      <c r="A5" s="4" t="s">
        <v>314</v>
      </c>
      <c r="B5" s="5" t="n">
        <v>6782488</v>
      </c>
      <c r="C5" s="5" t="n">
        <v>3078106</v>
      </c>
    </row>
    <row r="6" spans="1:3">
      <c r="A6" s="4" t="s">
        <v>315</v>
      </c>
      <c r="B6" s="6" t="n">
        <v>40086871</v>
      </c>
      <c r="C6" s="6" t="n">
        <v>372378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30</v>
      </c>
    </row>
    <row r="2" spans="1:3">
      <c r="A2" s="3" t="s">
        <v>56</v>
      </c>
    </row>
    <row r="3" spans="1:3">
      <c r="A3" s="4" t="s">
        <v>57</v>
      </c>
      <c r="B3" s="6" t="n">
        <v>9338269</v>
      </c>
      <c r="C3" s="6" t="n">
        <v>5910770</v>
      </c>
    </row>
    <row r="4" spans="1:3">
      <c r="A4" s="4" t="s">
        <v>58</v>
      </c>
      <c r="B4" s="5" t="n">
        <v>26012368</v>
      </c>
      <c r="C4" s="5" t="n">
        <v>20020984</v>
      </c>
    </row>
    <row r="5" spans="1:3">
      <c r="A5" s="4" t="s">
        <v>59</v>
      </c>
      <c r="B5" s="5" t="n">
        <v>40086871</v>
      </c>
      <c r="C5" s="5" t="n">
        <v>37237861</v>
      </c>
    </row>
    <row r="6" spans="1:3">
      <c r="A6" s="4" t="s">
        <v>60</v>
      </c>
      <c r="B6" s="5" t="n">
        <v>2380137</v>
      </c>
      <c r="C6" s="5" t="n">
        <v>1791871</v>
      </c>
    </row>
    <row r="7" spans="1:3">
      <c r="A7" s="4" t="s">
        <v>61</v>
      </c>
      <c r="B7" s="5" t="n">
        <v>77817645</v>
      </c>
      <c r="C7" s="5" t="n">
        <v>64961486</v>
      </c>
    </row>
    <row r="8" spans="1:3">
      <c r="A8" s="3" t="s">
        <v>62</v>
      </c>
    </row>
    <row r="9" spans="1:3">
      <c r="A9" s="4" t="s">
        <v>63</v>
      </c>
      <c r="B9" s="5" t="n">
        <v>1428597</v>
      </c>
      <c r="C9" s="5" t="n">
        <v>412598</v>
      </c>
    </row>
    <row r="10" spans="1:3">
      <c r="A10" s="4" t="s">
        <v>64</v>
      </c>
      <c r="B10" s="5" t="n">
        <v>9561692</v>
      </c>
      <c r="C10" s="5" t="n">
        <v>5668866</v>
      </c>
    </row>
    <row r="11" spans="1:3">
      <c r="A11" s="4" t="s">
        <v>65</v>
      </c>
      <c r="B11" s="5" t="n">
        <v>16242764</v>
      </c>
      <c r="C11" s="5" t="n">
        <v>13428678</v>
      </c>
    </row>
    <row r="12" spans="1:3">
      <c r="A12" s="4" t="s">
        <v>66</v>
      </c>
      <c r="B12" s="5" t="n">
        <v>27233053</v>
      </c>
      <c r="C12" s="5" t="n">
        <v>19510142</v>
      </c>
    </row>
    <row r="13" spans="1:3">
      <c r="A13" s="4" t="s">
        <v>67</v>
      </c>
      <c r="B13" s="5" t="n">
        <v>13504914</v>
      </c>
      <c r="C13" s="5" t="n">
        <v>11537242</v>
      </c>
    </row>
    <row r="14" spans="1:3">
      <c r="A14" s="4" t="s">
        <v>68</v>
      </c>
      <c r="B14" s="5" t="n">
        <v>13728139</v>
      </c>
      <c r="C14" s="5" t="n">
        <v>7972900</v>
      </c>
    </row>
    <row r="15" spans="1:3">
      <c r="A15" s="4" t="s">
        <v>69</v>
      </c>
      <c r="B15" s="5" t="n">
        <v>17882005</v>
      </c>
      <c r="C15" s="5" t="n">
        <v>13988186</v>
      </c>
    </row>
    <row r="16" spans="1:3">
      <c r="A16" s="4" t="s">
        <v>70</v>
      </c>
      <c r="B16" s="5" t="n">
        <v>4696370</v>
      </c>
      <c r="C16" s="5" t="n">
        <v>3948235</v>
      </c>
    </row>
    <row r="17" spans="1:3">
      <c r="A17" s="4" t="s">
        <v>71</v>
      </c>
      <c r="B17" s="5" t="n">
        <v>509646</v>
      </c>
      <c r="C17" s="5" t="n">
        <v>1170349</v>
      </c>
    </row>
    <row r="18" spans="1:3">
      <c r="A18" s="4" t="s">
        <v>72</v>
      </c>
      <c r="B18" s="5" t="n">
        <v>96001</v>
      </c>
      <c r="C18" s="5" t="n">
        <v>24936</v>
      </c>
    </row>
    <row r="19" spans="1:3">
      <c r="A19" s="4" t="s">
        <v>73</v>
      </c>
      <c r="B19" s="5" t="n">
        <v>114729806</v>
      </c>
      <c r="C19" s="5" t="n">
        <v>92066092</v>
      </c>
    </row>
    <row r="20" spans="1:3">
      <c r="A20" s="3" t="s">
        <v>74</v>
      </c>
    </row>
    <row r="21" spans="1:3">
      <c r="A21" s="4" t="s">
        <v>75</v>
      </c>
      <c r="B21" s="5" t="n">
        <v>11150960</v>
      </c>
      <c r="C21" s="5" t="n">
        <v>7338798</v>
      </c>
    </row>
    <row r="22" spans="1:3">
      <c r="A22" s="4" t="s">
        <v>76</v>
      </c>
      <c r="B22" s="5" t="n">
        <v>266667</v>
      </c>
    </row>
    <row r="23" spans="1:3">
      <c r="A23" s="4" t="s">
        <v>77</v>
      </c>
      <c r="B23" s="5" t="n">
        <v>5365344</v>
      </c>
      <c r="C23" s="5" t="n">
        <v>5480950</v>
      </c>
    </row>
    <row r="24" spans="1:3">
      <c r="A24" s="4" t="s">
        <v>78</v>
      </c>
      <c r="B24" s="5" t="n">
        <v>16782971</v>
      </c>
      <c r="C24" s="5" t="n">
        <v>12819748</v>
      </c>
    </row>
    <row r="25" spans="1:3">
      <c r="A25" s="4" t="s">
        <v>79</v>
      </c>
      <c r="B25" s="5" t="n">
        <v>43450348</v>
      </c>
      <c r="C25" s="5" t="n">
        <v>32935858</v>
      </c>
    </row>
    <row r="26" spans="1:3">
      <c r="A26" s="4" t="s">
        <v>80</v>
      </c>
      <c r="B26" s="5" t="n">
        <v>3711111</v>
      </c>
    </row>
    <row r="27" spans="1:3">
      <c r="A27" s="4" t="s">
        <v>81</v>
      </c>
      <c r="B27" s="5" t="n">
        <v>847383</v>
      </c>
      <c r="C27" s="5" t="n">
        <v>190140</v>
      </c>
    </row>
    <row r="28" spans="1:3">
      <c r="A28" s="4" t="s">
        <v>82</v>
      </c>
      <c r="B28" s="5" t="n">
        <v>64791813</v>
      </c>
      <c r="C28" s="5" t="n">
        <v>45945746</v>
      </c>
    </row>
    <row r="29" spans="1:3">
      <c r="A29" s="3" t="s">
        <v>83</v>
      </c>
    </row>
    <row r="30" spans="1:3">
      <c r="A30" s="4" t="s">
        <v>84</v>
      </c>
      <c r="B30" s="5" t="n">
        <v>12094413</v>
      </c>
      <c r="C30" s="5" t="n">
        <v>11971657</v>
      </c>
    </row>
    <row r="31" spans="1:3">
      <c r="A31" s="4" t="s">
        <v>85</v>
      </c>
      <c r="B31" s="5" t="n">
        <v>-13870041</v>
      </c>
      <c r="C31" s="5" t="n">
        <v>-13870041</v>
      </c>
    </row>
    <row r="32" spans="1:3">
      <c r="A32" s="4" t="s">
        <v>86</v>
      </c>
      <c r="B32" s="5" t="n">
        <v>8880543</v>
      </c>
      <c r="C32" s="5" t="n">
        <v>8493256</v>
      </c>
    </row>
    <row r="33" spans="1:3">
      <c r="A33" s="4" t="s">
        <v>87</v>
      </c>
      <c r="B33" s="5" t="n">
        <v>-1633999</v>
      </c>
      <c r="C33" s="5" t="n">
        <v>-2336201</v>
      </c>
    </row>
    <row r="34" spans="1:3">
      <c r="A34" s="4" t="s">
        <v>88</v>
      </c>
      <c r="B34" s="5" t="n">
        <v>44467077</v>
      </c>
      <c r="C34" s="5" t="n">
        <v>41861675</v>
      </c>
    </row>
    <row r="35" spans="1:3">
      <c r="A35" s="4" t="s">
        <v>89</v>
      </c>
      <c r="B35" s="5" t="n">
        <v>49937993</v>
      </c>
      <c r="C35" s="5" t="n">
        <v>46120346</v>
      </c>
    </row>
    <row r="36" spans="1:3">
      <c r="A36" s="4" t="s">
        <v>90</v>
      </c>
      <c r="B36" s="6" t="n">
        <v>114729806</v>
      </c>
      <c r="C36" s="6" t="n">
        <v>920660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16</v>
      </c>
      <c r="B1" s="2" t="s">
        <v>1</v>
      </c>
    </row>
    <row r="2" spans="1:3">
      <c r="B2" s="2" t="s">
        <v>2</v>
      </c>
      <c r="C2" s="2" t="s">
        <v>30</v>
      </c>
    </row>
    <row r="3" spans="1:3">
      <c r="A3" s="3" t="s">
        <v>156</v>
      </c>
    </row>
    <row r="4" spans="1:3">
      <c r="A4" s="4" t="s">
        <v>317</v>
      </c>
      <c r="B4" s="6" t="n">
        <v>1172292</v>
      </c>
      <c r="C4" s="6" t="n">
        <v>930941</v>
      </c>
    </row>
    <row r="5" spans="1:3">
      <c r="A5" s="3" t="s">
        <v>318</v>
      </c>
    </row>
    <row r="6" spans="1:3">
      <c r="A6" s="5" t="n">
        <v>2018</v>
      </c>
      <c r="B6" s="5" t="n">
        <v>1215549</v>
      </c>
    </row>
    <row r="7" spans="1:3">
      <c r="A7" s="5" t="n">
        <v>2019</v>
      </c>
      <c r="B7" s="5" t="n">
        <v>1165086</v>
      </c>
    </row>
    <row r="8" spans="1:3">
      <c r="A8" s="5" t="n">
        <v>2020</v>
      </c>
      <c r="B8" s="5" t="n">
        <v>1160466</v>
      </c>
    </row>
    <row r="9" spans="1:3">
      <c r="A9" s="5" t="n">
        <v>2021</v>
      </c>
      <c r="B9" s="5" t="n">
        <v>1158641</v>
      </c>
    </row>
    <row r="10" spans="1:3">
      <c r="A10" s="5" t="n">
        <v>2022</v>
      </c>
      <c r="B10" s="6" t="n">
        <v>11419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19</v>
      </c>
      <c r="B1" s="2" t="s">
        <v>2</v>
      </c>
      <c r="C1" s="2" t="s">
        <v>320</v>
      </c>
      <c r="D1" s="2" t="s">
        <v>30</v>
      </c>
      <c r="E1" s="2" t="s">
        <v>321</v>
      </c>
    </row>
    <row r="2" spans="1:5">
      <c r="A2" s="4" t="s">
        <v>322</v>
      </c>
      <c r="B2" s="6" t="n">
        <v>2271980</v>
      </c>
      <c r="D2" s="6" t="n">
        <v>2271980</v>
      </c>
    </row>
    <row r="3" spans="1:5">
      <c r="A3" s="4" t="s">
        <v>323</v>
      </c>
      <c r="B3" s="5" t="n">
        <v>663698</v>
      </c>
      <c r="D3" s="5" t="n">
        <v>663698</v>
      </c>
    </row>
    <row r="4" spans="1:5">
      <c r="A4" s="4" t="s">
        <v>324</v>
      </c>
      <c r="B4" s="5" t="n">
        <v>22400799</v>
      </c>
      <c r="D4" s="5" t="n">
        <v>17334688</v>
      </c>
    </row>
    <row r="5" spans="1:5">
      <c r="A5" s="4" t="s">
        <v>325</v>
      </c>
      <c r="B5" s="5" t="n">
        <v>4518794</v>
      </c>
      <c r="D5" s="5" t="n">
        <v>3346502</v>
      </c>
    </row>
    <row r="6" spans="1:5">
      <c r="A6" s="4" t="s">
        <v>326</v>
      </c>
      <c r="B6" s="5" t="n">
        <v>17882005</v>
      </c>
      <c r="D6" s="5" t="n">
        <v>13988186</v>
      </c>
    </row>
    <row r="7" spans="1:5">
      <c r="A7" s="4" t="s">
        <v>70</v>
      </c>
      <c r="B7" s="5" t="n">
        <v>4696370</v>
      </c>
      <c r="D7" s="5" t="n">
        <v>3948235</v>
      </c>
    </row>
    <row r="8" spans="1:5">
      <c r="A8" s="4" t="s">
        <v>102</v>
      </c>
      <c r="B8" s="5" t="n">
        <v>22578375</v>
      </c>
      <c r="D8" s="5" t="n">
        <v>17936421</v>
      </c>
    </row>
    <row r="9" spans="1:5">
      <c r="A9" s="4" t="s">
        <v>327</v>
      </c>
    </row>
    <row r="10" spans="1:5">
      <c r="A10" s="4" t="s">
        <v>328</v>
      </c>
      <c r="B10" s="5" t="n">
        <v>8910010</v>
      </c>
      <c r="D10" s="5" t="n">
        <v>8910010</v>
      </c>
    </row>
    <row r="11" spans="1:5">
      <c r="A11" s="4" t="s">
        <v>329</v>
      </c>
    </row>
    <row r="12" spans="1:5">
      <c r="A12" s="4" t="s">
        <v>328</v>
      </c>
      <c r="B12" s="5" t="n">
        <v>1500000</v>
      </c>
      <c r="D12" s="5" t="n">
        <v>1500000</v>
      </c>
    </row>
    <row r="13" spans="1:5">
      <c r="A13" s="4" t="s">
        <v>281</v>
      </c>
    </row>
    <row r="14" spans="1:5">
      <c r="A14" s="4" t="s">
        <v>328</v>
      </c>
      <c r="B14" s="5" t="n">
        <v>2756000</v>
      </c>
      <c r="D14" s="5" t="n">
        <v>2756000</v>
      </c>
    </row>
    <row r="15" spans="1:5">
      <c r="A15" s="4" t="s">
        <v>330</v>
      </c>
      <c r="B15" s="5" t="n">
        <v>183000</v>
      </c>
      <c r="D15" s="5" t="n">
        <v>183000</v>
      </c>
    </row>
    <row r="16" spans="1:5">
      <c r="A16" s="4" t="s">
        <v>70</v>
      </c>
      <c r="E16" s="6" t="n">
        <v>2542000</v>
      </c>
    </row>
    <row r="17" spans="1:5">
      <c r="A17" s="4" t="s">
        <v>331</v>
      </c>
    </row>
    <row r="18" spans="1:5">
      <c r="A18" s="4" t="s">
        <v>332</v>
      </c>
      <c r="B18" s="5" t="n">
        <v>1050000</v>
      </c>
      <c r="D18" s="6" t="n">
        <v>1050000</v>
      </c>
    </row>
    <row r="19" spans="1:5">
      <c r="A19" s="4" t="s">
        <v>284</v>
      </c>
    </row>
    <row r="20" spans="1:5">
      <c r="A20" s="4" t="s">
        <v>330</v>
      </c>
      <c r="B20" s="5" t="n">
        <v>67111</v>
      </c>
    </row>
    <row r="21" spans="1:5">
      <c r="A21" s="4" t="s">
        <v>323</v>
      </c>
      <c r="B21" s="5" t="n">
        <v>1034000</v>
      </c>
    </row>
    <row r="22" spans="1:5">
      <c r="A22" s="4" t="s">
        <v>332</v>
      </c>
      <c r="B22" s="6" t="n">
        <v>3965000</v>
      </c>
    </row>
    <row r="23" spans="1:5">
      <c r="A23" s="4" t="s">
        <v>70</v>
      </c>
      <c r="C23" s="6" t="n">
        <v>748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3</v>
      </c>
      <c r="B1" s="2" t="s">
        <v>2</v>
      </c>
      <c r="C1" s="2" t="s">
        <v>30</v>
      </c>
    </row>
    <row r="2" spans="1:3">
      <c r="A2" s="3" t="s">
        <v>159</v>
      </c>
    </row>
    <row r="3" spans="1:3">
      <c r="A3" s="4" t="s">
        <v>334</v>
      </c>
      <c r="B3" s="6" t="n">
        <v>3733472</v>
      </c>
      <c r="C3" s="6" t="n">
        <v>2789003</v>
      </c>
    </row>
    <row r="4" spans="1:3">
      <c r="A4" s="4" t="s">
        <v>335</v>
      </c>
      <c r="B4" s="5" t="n">
        <v>113042</v>
      </c>
      <c r="C4" s="5" t="n">
        <v>205071</v>
      </c>
    </row>
    <row r="5" spans="1:3">
      <c r="A5" s="4" t="s">
        <v>336</v>
      </c>
      <c r="B5" s="5" t="n">
        <v>339474</v>
      </c>
      <c r="C5" s="5" t="n">
        <v>1192822</v>
      </c>
    </row>
    <row r="6" spans="1:3">
      <c r="A6" s="4" t="s">
        <v>337</v>
      </c>
      <c r="B6" s="5" t="n">
        <v>371207</v>
      </c>
      <c r="C6" s="5" t="n">
        <v>332558</v>
      </c>
    </row>
    <row r="7" spans="1:3">
      <c r="A7" s="4" t="s">
        <v>338</v>
      </c>
      <c r="B7" s="5" t="n">
        <v>1655531</v>
      </c>
      <c r="C7" s="5" t="n">
        <v>1151636</v>
      </c>
    </row>
    <row r="8" spans="1:3">
      <c r="A8" s="4" t="s">
        <v>339</v>
      </c>
      <c r="B8" s="6" t="n">
        <v>6212726</v>
      </c>
      <c r="C8" s="6" t="n">
        <v>56710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0</v>
      </c>
      <c r="B1" s="2" t="s">
        <v>2</v>
      </c>
      <c r="C1" s="2" t="s">
        <v>30</v>
      </c>
    </row>
    <row r="2" spans="1:3">
      <c r="A2" s="4" t="s">
        <v>341</v>
      </c>
      <c r="B2" s="4" t="s">
        <v>342</v>
      </c>
      <c r="C2" s="4" t="s">
        <v>342</v>
      </c>
    </row>
    <row r="3" spans="1:3">
      <c r="A3" s="4" t="s">
        <v>343</v>
      </c>
    </row>
    <row r="4" spans="1:3">
      <c r="A4" s="4" t="s">
        <v>341</v>
      </c>
      <c r="B4" s="4" t="s">
        <v>344</v>
      </c>
      <c r="C4" s="4" t="s">
        <v>345</v>
      </c>
    </row>
    <row r="5" spans="1:3">
      <c r="A5" s="4" t="s">
        <v>346</v>
      </c>
    </row>
    <row r="6" spans="1:3">
      <c r="A6" s="4" t="s">
        <v>341</v>
      </c>
      <c r="B6" s="4" t="s">
        <v>347</v>
      </c>
      <c r="C6" s="4" t="s">
        <v>347</v>
      </c>
    </row>
    <row r="7" spans="1:3">
      <c r="A7" s="4" t="s">
        <v>348</v>
      </c>
    </row>
    <row r="8" spans="1:3">
      <c r="A8" s="4" t="s">
        <v>341</v>
      </c>
      <c r="B8" s="4" t="s">
        <v>349</v>
      </c>
      <c r="C8" s="4" t="s">
        <v>3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v>
      </c>
      <c r="C1" s="2" t="s">
        <v>30</v>
      </c>
      <c r="D1" s="2" t="s">
        <v>352</v>
      </c>
    </row>
    <row r="2" spans="1:4">
      <c r="A2" s="4" t="s">
        <v>353</v>
      </c>
      <c r="B2" s="6" t="n">
        <v>1249825</v>
      </c>
      <c r="C2" s="6" t="n">
        <v>1294727</v>
      </c>
      <c r="D2" s="6" t="n">
        <v>1417572</v>
      </c>
    </row>
    <row r="3" spans="1:4">
      <c r="A3" s="4" t="s">
        <v>354</v>
      </c>
    </row>
    <row r="4" spans="1:4">
      <c r="A4" s="4" t="s">
        <v>353</v>
      </c>
      <c r="B4" s="5" t="n">
        <v>10774</v>
      </c>
      <c r="C4" s="5" t="n">
        <v>39224</v>
      </c>
    </row>
    <row r="5" spans="1:4">
      <c r="A5" s="4" t="s">
        <v>355</v>
      </c>
    </row>
    <row r="6" spans="1:4">
      <c r="A6" s="4" t="s">
        <v>353</v>
      </c>
      <c r="B6" s="5" t="n">
        <v>836594</v>
      </c>
      <c r="C6" s="5" t="n">
        <v>837260</v>
      </c>
    </row>
    <row r="7" spans="1:4">
      <c r="A7" s="4" t="s">
        <v>356</v>
      </c>
    </row>
    <row r="8" spans="1:4">
      <c r="A8" s="4" t="s">
        <v>353</v>
      </c>
      <c r="B8" s="5" t="n">
        <v>402431</v>
      </c>
      <c r="C8" s="5" t="n">
        <v>418243</v>
      </c>
    </row>
    <row r="9" spans="1:4">
      <c r="A9" s="8" t="n">
        <v>1</v>
      </c>
    </row>
    <row r="10" spans="1:4">
      <c r="A10" s="4" t="s">
        <v>353</v>
      </c>
      <c r="B10" s="5" t="n">
        <v>225881</v>
      </c>
      <c r="C10" s="5" t="n">
        <v>255555</v>
      </c>
    </row>
    <row r="11" spans="1:4">
      <c r="A11" s="4" t="s">
        <v>357</v>
      </c>
    </row>
    <row r="12" spans="1:4">
      <c r="A12" s="4" t="s">
        <v>353</v>
      </c>
      <c r="C12" s="5" t="n">
        <v>19327</v>
      </c>
    </row>
    <row r="13" spans="1:4">
      <c r="A13" s="4" t="s">
        <v>358</v>
      </c>
    </row>
    <row r="14" spans="1:4">
      <c r="A14" s="4" t="s">
        <v>353</v>
      </c>
      <c r="B14" s="5" t="n">
        <v>125451</v>
      </c>
      <c r="C14" s="5" t="n">
        <v>131737</v>
      </c>
    </row>
    <row r="15" spans="1:4">
      <c r="A15" s="4" t="s">
        <v>359</v>
      </c>
    </row>
    <row r="16" spans="1:4">
      <c r="A16" s="4" t="s">
        <v>353</v>
      </c>
      <c r="B16" s="5" t="n">
        <v>100430</v>
      </c>
      <c r="C16" s="5" t="n">
        <v>104491</v>
      </c>
    </row>
    <row r="17" spans="1:4">
      <c r="A17" s="8" t="n">
        <v>2</v>
      </c>
    </row>
    <row r="18" spans="1:4">
      <c r="A18" s="4" t="s">
        <v>353</v>
      </c>
      <c r="B18" s="5" t="n">
        <v>1023918</v>
      </c>
      <c r="C18" s="5" t="n">
        <v>1039172</v>
      </c>
    </row>
    <row r="19" spans="1:4">
      <c r="A19" s="4" t="s">
        <v>360</v>
      </c>
    </row>
    <row r="20" spans="1:4">
      <c r="A20" s="4" t="s">
        <v>353</v>
      </c>
      <c r="B20" s="5" t="n">
        <v>10774</v>
      </c>
      <c r="C20" s="5" t="n">
        <v>19897</v>
      </c>
    </row>
    <row r="21" spans="1:4">
      <c r="A21" s="4" t="s">
        <v>361</v>
      </c>
    </row>
    <row r="22" spans="1:4">
      <c r="A22" s="4" t="s">
        <v>353</v>
      </c>
      <c r="B22" s="5" t="n">
        <v>711143</v>
      </c>
      <c r="C22" s="5" t="n">
        <v>705523</v>
      </c>
    </row>
    <row r="23" spans="1:4">
      <c r="A23" s="4" t="s">
        <v>362</v>
      </c>
    </row>
    <row r="24" spans="1:4">
      <c r="A24" s="4" t="s">
        <v>353</v>
      </c>
      <c r="B24" s="5" t="n">
        <v>302001</v>
      </c>
      <c r="C24" s="5" t="n">
        <v>313752</v>
      </c>
    </row>
    <row r="25" spans="1:4">
      <c r="A25" s="8" t="n">
        <v>3</v>
      </c>
    </row>
    <row r="26" spans="1:4">
      <c r="A26" s="4" t="s">
        <v>353</v>
      </c>
      <c r="B26" s="6" t="n">
        <v>0</v>
      </c>
      <c r="C26"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63</v>
      </c>
      <c r="B1" s="2" t="s">
        <v>1</v>
      </c>
    </row>
    <row r="2" spans="1:4">
      <c r="B2" s="2" t="s">
        <v>364</v>
      </c>
      <c r="C2" s="2" t="s">
        <v>2</v>
      </c>
      <c r="D2" s="2" t="s">
        <v>30</v>
      </c>
    </row>
    <row r="3" spans="1:4">
      <c r="A3" s="3" t="s">
        <v>365</v>
      </c>
    </row>
    <row r="4" spans="1:4">
      <c r="A4" s="4" t="s">
        <v>366</v>
      </c>
      <c r="C4" s="4" t="s">
        <v>367</v>
      </c>
      <c r="D4" s="4" t="s">
        <v>368</v>
      </c>
    </row>
    <row r="5" spans="1:4">
      <c r="A5" s="3" t="s">
        <v>369</v>
      </c>
    </row>
    <row r="6" spans="1:4">
      <c r="A6" s="4" t="s">
        <v>370</v>
      </c>
      <c r="B6" s="6" t="n">
        <v>-1362867</v>
      </c>
      <c r="C6" s="6" t="n">
        <v>-1499798</v>
      </c>
      <c r="D6" s="6" t="n">
        <v>-1776788</v>
      </c>
    </row>
    <row r="7" spans="1:4">
      <c r="A7" s="4" t="s">
        <v>371</v>
      </c>
      <c r="C7" s="5" t="n">
        <v>-48161</v>
      </c>
      <c r="D7" s="5" t="n">
        <v>-55811</v>
      </c>
    </row>
    <row r="8" spans="1:4">
      <c r="A8" s="4" t="s">
        <v>372</v>
      </c>
      <c r="B8" s="5" t="n">
        <v>-1000</v>
      </c>
      <c r="C8" s="5" t="n">
        <v>-36000</v>
      </c>
      <c r="D8" s="5" t="n">
        <v>-36000</v>
      </c>
    </row>
    <row r="9" spans="1:4">
      <c r="A9" s="4" t="s">
        <v>373</v>
      </c>
      <c r="B9" s="6" t="n">
        <v>-86000</v>
      </c>
      <c r="C9" s="5" t="n">
        <v>-20289</v>
      </c>
      <c r="D9" s="5" t="n">
        <v>99019</v>
      </c>
    </row>
    <row r="10" spans="1:4">
      <c r="A10" s="4" t="s">
        <v>374</v>
      </c>
      <c r="C10" s="5" t="n">
        <v>241381</v>
      </c>
      <c r="D10" s="5" t="n">
        <v>269782</v>
      </c>
    </row>
    <row r="11" spans="1:4">
      <c r="A11" s="4" t="s">
        <v>375</v>
      </c>
      <c r="C11" s="6" t="n">
        <v>-1362867</v>
      </c>
      <c r="D11" s="6" t="n">
        <v>-149979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76</v>
      </c>
      <c r="B1" s="2" t="s">
        <v>1</v>
      </c>
    </row>
    <row r="2" spans="1:3">
      <c r="B2" s="2" t="s">
        <v>2</v>
      </c>
      <c r="C2" s="2" t="s">
        <v>30</v>
      </c>
    </row>
    <row r="3" spans="1:3">
      <c r="A3" s="3" t="s">
        <v>377</v>
      </c>
    </row>
    <row r="4" spans="1:3">
      <c r="A4" s="4" t="s">
        <v>378</v>
      </c>
      <c r="B4" s="6" t="n">
        <v>1294727</v>
      </c>
      <c r="C4" s="6" t="n">
        <v>1417572</v>
      </c>
    </row>
    <row r="5" spans="1:3">
      <c r="A5" s="4" t="s">
        <v>379</v>
      </c>
      <c r="B5" s="5" t="n">
        <v>196479</v>
      </c>
      <c r="C5" s="5" t="n">
        <v>146937</v>
      </c>
    </row>
    <row r="6" spans="1:3">
      <c r="A6" s="4" t="s">
        <v>380</v>
      </c>
      <c r="B6" s="4" t="s">
        <v>381</v>
      </c>
    </row>
    <row r="7" spans="1:3">
      <c r="A7" s="4" t="s">
        <v>374</v>
      </c>
      <c r="B7" s="5" t="n">
        <v>-241381</v>
      </c>
      <c r="C7" s="5" t="n">
        <v>-269782</v>
      </c>
    </row>
    <row r="8" spans="1:3">
      <c r="A8" s="4" t="s">
        <v>382</v>
      </c>
      <c r="B8" s="5" t="n">
        <v>1249825</v>
      </c>
      <c r="C8" s="5" t="n">
        <v>1294727</v>
      </c>
    </row>
    <row r="9" spans="1:3">
      <c r="A9" s="4" t="s">
        <v>383</v>
      </c>
      <c r="B9" s="6" t="n">
        <v>-113042</v>
      </c>
      <c r="C9" s="6" t="n">
        <v>-20507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84</v>
      </c>
      <c r="B1" s="2" t="s">
        <v>1</v>
      </c>
    </row>
    <row r="2" spans="1:4">
      <c r="B2" s="2" t="s">
        <v>364</v>
      </c>
      <c r="C2" s="2" t="s">
        <v>2</v>
      </c>
      <c r="D2" s="2" t="s">
        <v>30</v>
      </c>
    </row>
    <row r="3" spans="1:4">
      <c r="A3" s="3" t="s">
        <v>385</v>
      </c>
    </row>
    <row r="4" spans="1:4">
      <c r="A4" s="4" t="s">
        <v>366</v>
      </c>
      <c r="C4" s="4" t="s">
        <v>368</v>
      </c>
      <c r="D4" s="4" t="s">
        <v>386</v>
      </c>
    </row>
    <row r="5" spans="1:4">
      <c r="A5" s="4" t="s">
        <v>387</v>
      </c>
      <c r="C5" s="4" t="s">
        <v>388</v>
      </c>
      <c r="D5" s="4" t="s">
        <v>388</v>
      </c>
    </row>
    <row r="6" spans="1:4">
      <c r="A6" s="3" t="s">
        <v>389</v>
      </c>
    </row>
    <row r="7" spans="1:4">
      <c r="A7" s="4" t="s">
        <v>371</v>
      </c>
      <c r="C7" s="6" t="n">
        <v>48161</v>
      </c>
      <c r="D7" s="6" t="n">
        <v>55811</v>
      </c>
    </row>
    <row r="8" spans="1:4">
      <c r="A8" s="4" t="s">
        <v>372</v>
      </c>
      <c r="B8" s="6" t="n">
        <v>1000</v>
      </c>
      <c r="C8" s="5" t="n">
        <v>36000</v>
      </c>
      <c r="D8" s="5" t="n">
        <v>36000</v>
      </c>
    </row>
    <row r="9" spans="1:4">
      <c r="A9" s="4" t="s">
        <v>387</v>
      </c>
      <c r="C9" s="5" t="n">
        <v>-69465</v>
      </c>
      <c r="D9" s="5" t="n">
        <v>-76138</v>
      </c>
    </row>
    <row r="10" spans="1:4">
      <c r="A10" s="4" t="s">
        <v>390</v>
      </c>
      <c r="C10" s="5" t="n">
        <v>543</v>
      </c>
      <c r="D10" s="5" t="n">
        <v>543</v>
      </c>
    </row>
    <row r="11" spans="1:4">
      <c r="A11" s="4" t="s">
        <v>391</v>
      </c>
      <c r="C11" s="5" t="n">
        <v>108052</v>
      </c>
      <c r="D11" s="5" t="n">
        <v>124854</v>
      </c>
    </row>
    <row r="12" spans="1:4">
      <c r="A12" s="4" t="s">
        <v>392</v>
      </c>
      <c r="C12" s="6" t="n">
        <v>123291</v>
      </c>
      <c r="D12" s="6" t="n">
        <v>14107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3</v>
      </c>
      <c r="B1" s="2" t="s">
        <v>1</v>
      </c>
    </row>
    <row r="2" spans="1:5">
      <c r="B2" s="2" t="s">
        <v>2</v>
      </c>
      <c r="C2" s="2" t="s">
        <v>30</v>
      </c>
      <c r="D2" s="2" t="s">
        <v>2</v>
      </c>
      <c r="E2" s="2" t="s">
        <v>30</v>
      </c>
    </row>
    <row r="3" spans="1:5">
      <c r="A3" s="3" t="s">
        <v>162</v>
      </c>
    </row>
    <row r="4" spans="1:5">
      <c r="A4" s="4" t="s">
        <v>394</v>
      </c>
      <c r="B4" s="6" t="n">
        <v>1130815</v>
      </c>
      <c r="C4" s="6" t="n">
        <v>1426030</v>
      </c>
    </row>
    <row r="5" spans="1:5">
      <c r="A5" s="4" t="s">
        <v>395</v>
      </c>
      <c r="B5" s="5" t="n">
        <v>-106725</v>
      </c>
      <c r="C5" s="5" t="n">
        <v>-169818</v>
      </c>
    </row>
    <row r="6" spans="1:5">
      <c r="A6" s="4" t="s">
        <v>391</v>
      </c>
      <c r="B6" s="5" t="n">
        <v>-108052</v>
      </c>
      <c r="C6" s="5" t="n">
        <v>-124854</v>
      </c>
    </row>
    <row r="7" spans="1:5">
      <c r="A7" s="4" t="s">
        <v>396</v>
      </c>
      <c r="B7" s="5" t="n">
        <v>-543</v>
      </c>
      <c r="C7" s="5" t="n">
        <v>-543</v>
      </c>
    </row>
    <row r="8" spans="1:5">
      <c r="A8" s="4" t="s">
        <v>397</v>
      </c>
      <c r="B8" s="5" t="n">
        <v>-215320</v>
      </c>
      <c r="C8" s="5" t="n">
        <v>-295215</v>
      </c>
    </row>
    <row r="9" spans="1:5">
      <c r="A9" s="4" t="s">
        <v>398</v>
      </c>
      <c r="B9" s="5" t="n">
        <v>915495</v>
      </c>
      <c r="C9" s="5" t="n">
        <v>1130815</v>
      </c>
    </row>
    <row r="10" spans="1:5">
      <c r="A10" s="3" t="s">
        <v>399</v>
      </c>
    </row>
    <row r="11" spans="1:5">
      <c r="A11" s="4" t="s">
        <v>400</v>
      </c>
      <c r="D11" s="6" t="n">
        <v>913870</v>
      </c>
      <c r="E11" s="6" t="n">
        <v>1128647</v>
      </c>
    </row>
    <row r="12" spans="1:5">
      <c r="A12" s="4" t="s">
        <v>401</v>
      </c>
      <c r="D12" s="5" t="n">
        <v>1625</v>
      </c>
      <c r="E12" s="5" t="n">
        <v>2168</v>
      </c>
    </row>
    <row r="13" spans="1:5">
      <c r="A13" s="4" t="s">
        <v>102</v>
      </c>
      <c r="B13" s="6" t="n">
        <v>1130815</v>
      </c>
      <c r="C13" s="6" t="n">
        <v>1426030</v>
      </c>
      <c r="D13" s="6" t="n">
        <v>915495</v>
      </c>
      <c r="E13" s="6" t="n">
        <v>11308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402</v>
      </c>
      <c r="B1" s="2" t="s">
        <v>287</v>
      </c>
    </row>
    <row r="2" spans="1:2">
      <c r="A2" s="3" t="s">
        <v>403</v>
      </c>
    </row>
    <row r="3" spans="1:2">
      <c r="A3" s="5" t="n">
        <v>2018</v>
      </c>
      <c r="B3" s="6" t="n">
        <v>186000</v>
      </c>
    </row>
    <row r="4" spans="1:2">
      <c r="A4" s="5" t="n">
        <v>2019</v>
      </c>
      <c r="B4" s="5" t="n">
        <v>169000</v>
      </c>
    </row>
    <row r="5" spans="1:2">
      <c r="A5" s="5" t="n">
        <v>2020</v>
      </c>
      <c r="B5" s="5" t="n">
        <v>152000</v>
      </c>
    </row>
    <row r="6" spans="1:2">
      <c r="A6" s="5" t="n">
        <v>2021</v>
      </c>
      <c r="B6" s="5" t="n">
        <v>137000</v>
      </c>
    </row>
    <row r="7" spans="1:2">
      <c r="A7" s="5" t="n">
        <v>2022</v>
      </c>
      <c r="B7" s="5" t="n">
        <v>122000</v>
      </c>
    </row>
    <row r="8" spans="1:2">
      <c r="A8" s="4" t="s">
        <v>404</v>
      </c>
      <c r="B8" s="6" t="n">
        <v>43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1</v>
      </c>
      <c r="B1" s="2" t="s">
        <v>2</v>
      </c>
      <c r="C1" s="2" t="s">
        <v>30</v>
      </c>
    </row>
    <row r="2" spans="1:3">
      <c r="A2" s="3" t="s">
        <v>83</v>
      </c>
    </row>
    <row r="3" spans="1:3">
      <c r="A3" s="4" t="s">
        <v>92</v>
      </c>
      <c r="B3" s="7" t="n">
        <v>2.5</v>
      </c>
      <c r="C3" s="7" t="n">
        <v>2.5</v>
      </c>
    </row>
    <row r="4" spans="1:3">
      <c r="A4" s="4" t="s">
        <v>93</v>
      </c>
      <c r="B4" s="5" t="n">
        <v>8000000</v>
      </c>
      <c r="C4" s="5" t="n">
        <v>8000000</v>
      </c>
    </row>
    <row r="5" spans="1:3">
      <c r="A5" s="4" t="s">
        <v>94</v>
      </c>
      <c r="B5" s="5" t="n">
        <v>4838071</v>
      </c>
      <c r="C5" s="5" t="n">
        <v>4788965</v>
      </c>
    </row>
    <row r="6" spans="1:3">
      <c r="A6" s="4" t="s">
        <v>95</v>
      </c>
      <c r="B6" s="5" t="n">
        <v>1464010</v>
      </c>
      <c r="C6" s="5" t="n">
        <v>14640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05</v>
      </c>
      <c r="B1" s="2" t="s">
        <v>1</v>
      </c>
    </row>
    <row r="2" spans="1:4">
      <c r="B2" s="2" t="s">
        <v>364</v>
      </c>
      <c r="C2" s="2" t="s">
        <v>2</v>
      </c>
      <c r="D2" s="2" t="s">
        <v>30</v>
      </c>
    </row>
    <row r="3" spans="1:4">
      <c r="A3" s="3" t="s">
        <v>162</v>
      </c>
    </row>
    <row r="4" spans="1:4">
      <c r="A4" s="4" t="s">
        <v>406</v>
      </c>
      <c r="C4" s="4" t="s">
        <v>388</v>
      </c>
      <c r="D4" s="4" t="s">
        <v>388</v>
      </c>
    </row>
    <row r="5" spans="1:4">
      <c r="A5" s="4" t="s">
        <v>407</v>
      </c>
      <c r="B5" s="6" t="n">
        <v>-86000</v>
      </c>
      <c r="C5" s="6" t="n">
        <v>-20289</v>
      </c>
      <c r="D5" s="6" t="n">
        <v>99019</v>
      </c>
    </row>
    <row r="6" spans="1:4">
      <c r="A6" s="4" t="s">
        <v>401</v>
      </c>
      <c r="B6" s="6" t="n">
        <v>1000</v>
      </c>
      <c r="C6" s="6" t="n">
        <v>36000</v>
      </c>
      <c r="D6" s="6" t="n">
        <v>36000</v>
      </c>
    </row>
    <row r="7" spans="1:4">
      <c r="A7" s="4" t="s">
        <v>408</v>
      </c>
      <c r="C7" s="4" t="s">
        <v>409</v>
      </c>
      <c r="D7" s="4" t="s">
        <v>409</v>
      </c>
    </row>
    <row r="8" spans="1:4">
      <c r="A8" s="4" t="s">
        <v>410</v>
      </c>
      <c r="C8" s="4" t="s">
        <v>388</v>
      </c>
      <c r="D8" s="4" t="s">
        <v>388</v>
      </c>
    </row>
    <row r="9" spans="1:4">
      <c r="A9" s="4" t="s">
        <v>411</v>
      </c>
      <c r="C9" s="6" t="n">
        <v>236993</v>
      </c>
      <c r="D9" s="6" t="n">
        <v>18851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6"/>
    <col customWidth="1" max="5" min="5" width="14"/>
  </cols>
  <sheetData>
    <row r="1" spans="1:5">
      <c r="A1" s="1" t="s">
        <v>412</v>
      </c>
      <c r="B1" s="2" t="s">
        <v>413</v>
      </c>
      <c r="C1" s="2" t="s">
        <v>414</v>
      </c>
      <c r="D1" s="2" t="s">
        <v>1</v>
      </c>
    </row>
    <row r="2" spans="1:5">
      <c r="B2" s="2" t="s">
        <v>2</v>
      </c>
      <c r="C2" s="2" t="s">
        <v>415</v>
      </c>
      <c r="D2" s="2" t="s">
        <v>2</v>
      </c>
      <c r="E2" s="2" t="s">
        <v>30</v>
      </c>
    </row>
    <row r="3" spans="1:5">
      <c r="A3" s="4" t="s">
        <v>416</v>
      </c>
      <c r="B3" s="6" t="n">
        <v>7158497</v>
      </c>
      <c r="D3" s="6" t="n">
        <v>7158497</v>
      </c>
      <c r="E3" s="6" t="n">
        <v>3157020</v>
      </c>
    </row>
    <row r="4" spans="1:5">
      <c r="A4" s="4" t="s">
        <v>417</v>
      </c>
      <c r="D4" s="4" t="s">
        <v>418</v>
      </c>
    </row>
    <row r="5" spans="1:5">
      <c r="A5" s="4" t="s">
        <v>419</v>
      </c>
      <c r="D5" s="4" t="s">
        <v>420</v>
      </c>
    </row>
    <row r="6" spans="1:5">
      <c r="A6" s="4" t="s">
        <v>421</v>
      </c>
      <c r="D6" s="4" t="s">
        <v>422</v>
      </c>
    </row>
    <row r="7" spans="1:5">
      <c r="A7" s="4" t="s">
        <v>423</v>
      </c>
      <c r="D7" s="6" t="n">
        <v>1169263</v>
      </c>
    </row>
    <row r="8" spans="1:5">
      <c r="A8" s="4" t="s">
        <v>424</v>
      </c>
      <c r="B8" s="4" t="s">
        <v>425</v>
      </c>
      <c r="C8" s="4" t="s">
        <v>426</v>
      </c>
    </row>
    <row r="9" spans="1:5">
      <c r="A9" s="4" t="s">
        <v>427</v>
      </c>
      <c r="D9" s="5" t="n">
        <v>74462</v>
      </c>
    </row>
    <row r="10" spans="1:5">
      <c r="A10" s="4" t="s">
        <v>428</v>
      </c>
      <c r="D10" s="6" t="n">
        <v>1245000</v>
      </c>
    </row>
    <row r="11" spans="1:5">
      <c r="A11" s="4" t="s">
        <v>429</v>
      </c>
      <c r="D11" s="4" t="s">
        <v>4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31</v>
      </c>
      <c r="B1" s="2" t="s">
        <v>1</v>
      </c>
    </row>
    <row r="2" spans="1:3">
      <c r="B2" s="2" t="s">
        <v>2</v>
      </c>
      <c r="C2" s="2" t="s">
        <v>30</v>
      </c>
    </row>
    <row r="3" spans="1:3">
      <c r="A3" s="3" t="s">
        <v>432</v>
      </c>
    </row>
    <row r="4" spans="1:3">
      <c r="A4" s="4" t="s">
        <v>433</v>
      </c>
      <c r="B4" s="6" t="n">
        <v>1263124</v>
      </c>
      <c r="C4" s="6" t="n">
        <v>566361</v>
      </c>
    </row>
    <row r="5" spans="1:3">
      <c r="A5" s="4" t="s">
        <v>434</v>
      </c>
      <c r="B5" s="5" t="n">
        <v>32737</v>
      </c>
      <c r="C5" s="5" t="n">
        <v>-5648</v>
      </c>
    </row>
    <row r="6" spans="1:3">
      <c r="A6" s="4" t="s">
        <v>435</v>
      </c>
      <c r="B6" s="5" t="n">
        <v>693297</v>
      </c>
      <c r="C6" s="5" t="n">
        <v>984469</v>
      </c>
    </row>
    <row r="7" spans="1:3">
      <c r="A7" s="4" t="s">
        <v>436</v>
      </c>
      <c r="B7" s="5" t="n">
        <v>1989158</v>
      </c>
      <c r="C7" s="5" t="n">
        <v>1545182</v>
      </c>
    </row>
    <row r="8" spans="1:3">
      <c r="A8" s="3" t="s">
        <v>437</v>
      </c>
    </row>
    <row r="9" spans="1:3">
      <c r="A9" s="4" t="s">
        <v>433</v>
      </c>
      <c r="B9" s="5" t="n">
        <v>431454</v>
      </c>
      <c r="C9" s="5" t="n">
        <v>83290</v>
      </c>
    </row>
    <row r="10" spans="1:3">
      <c r="A10" s="4" t="s">
        <v>434</v>
      </c>
      <c r="B10" s="5" t="n">
        <v>20206</v>
      </c>
      <c r="C10" s="5" t="n">
        <v>17233</v>
      </c>
    </row>
    <row r="11" spans="1:3">
      <c r="A11" s="4" t="s">
        <v>438</v>
      </c>
      <c r="B11" s="5" t="n">
        <v>451660</v>
      </c>
      <c r="C11" s="5" t="n">
        <v>100523</v>
      </c>
    </row>
    <row r="12" spans="1:3">
      <c r="A12" s="4" t="s">
        <v>439</v>
      </c>
      <c r="B12" s="6" t="n">
        <v>2440818</v>
      </c>
      <c r="C12" s="6" t="n">
        <v>16457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40</v>
      </c>
      <c r="B1" s="2" t="s">
        <v>1</v>
      </c>
    </row>
    <row r="2" spans="1:3">
      <c r="B2" s="2" t="s">
        <v>2</v>
      </c>
      <c r="C2" s="2" t="s">
        <v>30</v>
      </c>
    </row>
    <row r="3" spans="1:3">
      <c r="A3" s="3" t="s">
        <v>165</v>
      </c>
    </row>
    <row r="4" spans="1:3">
      <c r="A4" s="4" t="s">
        <v>441</v>
      </c>
      <c r="B4" s="6" t="n">
        <v>2477871</v>
      </c>
      <c r="C4" s="6" t="n">
        <v>2008065</v>
      </c>
    </row>
    <row r="5" spans="1:3">
      <c r="A5" s="4" t="s">
        <v>435</v>
      </c>
      <c r="B5" s="5" t="n">
        <v>4015426</v>
      </c>
      <c r="C5" s="5" t="n">
        <v>5488638</v>
      </c>
    </row>
    <row r="6" spans="1:3">
      <c r="A6" s="4" t="s">
        <v>102</v>
      </c>
      <c r="B6" s="6" t="n">
        <v>6493297</v>
      </c>
      <c r="C6" s="6" t="n">
        <v>74967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42</v>
      </c>
      <c r="B1" s="2" t="s">
        <v>1</v>
      </c>
    </row>
    <row r="2" spans="1:3">
      <c r="B2" s="2" t="s">
        <v>2</v>
      </c>
      <c r="C2" s="2" t="s">
        <v>30</v>
      </c>
    </row>
    <row r="3" spans="1:3">
      <c r="A3" s="3" t="s">
        <v>165</v>
      </c>
    </row>
    <row r="4" spans="1:3">
      <c r="A4" s="4" t="s">
        <v>443</v>
      </c>
      <c r="B4" s="6" t="n">
        <v>2322741</v>
      </c>
      <c r="C4" s="6" t="n">
        <v>2496270</v>
      </c>
    </row>
    <row r="5" spans="1:3">
      <c r="A5" s="4" t="s">
        <v>444</v>
      </c>
      <c r="B5" s="5" t="n">
        <v>39783</v>
      </c>
      <c r="C5" s="5" t="n">
        <v>18998</v>
      </c>
    </row>
    <row r="6" spans="1:3">
      <c r="A6" s="4" t="s">
        <v>445</v>
      </c>
      <c r="B6" s="5" t="n">
        <v>-370978</v>
      </c>
      <c r="C6" s="5" t="n">
        <v>-25077</v>
      </c>
    </row>
    <row r="7" spans="1:3">
      <c r="A7" s="4" t="s">
        <v>446</v>
      </c>
      <c r="B7" s="5" t="n">
        <v>1169263</v>
      </c>
    </row>
    <row r="8" spans="1:3">
      <c r="A8" s="4" t="s">
        <v>447</v>
      </c>
      <c r="B8" s="5" t="n">
        <v>74462</v>
      </c>
    </row>
    <row r="9" spans="1:3">
      <c r="A9" s="4" t="s">
        <v>448</v>
      </c>
      <c r="B9" s="5" t="n">
        <v>-699047</v>
      </c>
      <c r="C9" s="5" t="n">
        <v>-919038</v>
      </c>
    </row>
    <row r="10" spans="1:3">
      <c r="A10" s="4" t="s">
        <v>449</v>
      </c>
      <c r="B10" s="5" t="n">
        <v>-95406</v>
      </c>
      <c r="C10" s="5" t="n">
        <v>74552</v>
      </c>
    </row>
    <row r="11" spans="1:3">
      <c r="A11" s="4" t="s">
        <v>450</v>
      </c>
      <c r="B11" s="6" t="n">
        <v>2440818</v>
      </c>
      <c r="C11" s="6" t="n">
        <v>164570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1</v>
      </c>
      <c r="B1" s="2" t="s">
        <v>2</v>
      </c>
      <c r="C1" s="2" t="s">
        <v>30</v>
      </c>
    </row>
    <row r="2" spans="1:3">
      <c r="A2" s="3" t="s">
        <v>452</v>
      </c>
    </row>
    <row r="3" spans="1:3">
      <c r="A3" s="4" t="s">
        <v>453</v>
      </c>
      <c r="B3" s="6" t="n">
        <v>563289</v>
      </c>
      <c r="C3" s="6" t="n">
        <v>604271</v>
      </c>
    </row>
    <row r="4" spans="1:3">
      <c r="A4" s="4" t="s">
        <v>102</v>
      </c>
      <c r="B4" s="5" t="n">
        <v>563289</v>
      </c>
      <c r="C4" s="5" t="n">
        <v>604271</v>
      </c>
    </row>
    <row r="5" spans="1:3">
      <c r="A5" s="3" t="s">
        <v>454</v>
      </c>
    </row>
    <row r="6" spans="1:3">
      <c r="A6" s="4" t="s">
        <v>455</v>
      </c>
      <c r="B6" s="5" t="n">
        <v>506993</v>
      </c>
      <c r="C6" s="5" t="n">
        <v>720189</v>
      </c>
    </row>
    <row r="7" spans="1:3">
      <c r="A7" s="4" t="s">
        <v>456</v>
      </c>
      <c r="B7" s="5" t="n">
        <v>95406</v>
      </c>
      <c r="C7" s="5" t="n">
        <v>121658</v>
      </c>
    </row>
    <row r="8" spans="1:3">
      <c r="A8" s="4" t="s">
        <v>457</v>
      </c>
      <c r="B8" s="5" t="n">
        <v>96098</v>
      </c>
      <c r="C8" s="5" t="n">
        <v>227681</v>
      </c>
    </row>
    <row r="9" spans="1:3">
      <c r="A9" s="4" t="s">
        <v>458</v>
      </c>
      <c r="C9" s="5" t="n">
        <v>186504</v>
      </c>
    </row>
    <row r="10" spans="1:3">
      <c r="A10" s="4" t="s">
        <v>338</v>
      </c>
      <c r="B10" s="5" t="n">
        <v>469844</v>
      </c>
      <c r="C10" s="5" t="n">
        <v>593140</v>
      </c>
    </row>
    <row r="11" spans="1:3">
      <c r="A11" s="4" t="s">
        <v>102</v>
      </c>
      <c r="B11" s="5" t="n">
        <v>977529</v>
      </c>
      <c r="C11" s="5" t="n">
        <v>1849172</v>
      </c>
    </row>
    <row r="12" spans="1:3">
      <c r="A12" s="4" t="s">
        <v>459</v>
      </c>
      <c r="B12" s="5" t="n">
        <v>414240</v>
      </c>
      <c r="C12" s="5" t="n">
        <v>1244901</v>
      </c>
    </row>
    <row r="13" spans="1:3">
      <c r="A13" s="4" t="s">
        <v>460</v>
      </c>
      <c r="B13" s="5" t="n">
        <v>95406</v>
      </c>
      <c r="C13" s="5" t="n">
        <v>74552</v>
      </c>
    </row>
    <row r="14" spans="1:3">
      <c r="A14" s="4" t="s">
        <v>461</v>
      </c>
      <c r="B14" s="6" t="n">
        <v>509646</v>
      </c>
      <c r="C14" s="6" t="n">
        <v>11703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6"/>
    <col customWidth="1" max="2" min="2" width="33"/>
    <col customWidth="1" max="3" min="3" width="80"/>
    <col customWidth="1" max="4" min="4" width="14"/>
    <col customWidth="1" max="5" min="5" width="13"/>
  </cols>
  <sheetData>
    <row r="1" spans="1:5">
      <c r="A1" s="1" t="s">
        <v>462</v>
      </c>
      <c r="B1" s="2" t="s">
        <v>413</v>
      </c>
      <c r="C1" s="2" t="s">
        <v>1</v>
      </c>
    </row>
    <row r="2" spans="1:5">
      <c r="B2" s="2" t="s">
        <v>463</v>
      </c>
      <c r="C2" s="2" t="s">
        <v>2</v>
      </c>
      <c r="D2" s="2" t="s">
        <v>464</v>
      </c>
      <c r="E2" s="2" t="s">
        <v>465</v>
      </c>
    </row>
    <row r="3" spans="1:5">
      <c r="A3" s="4" t="s">
        <v>466</v>
      </c>
      <c r="B3" s="6" t="n">
        <v>50000000</v>
      </c>
      <c r="C3" s="6" t="n">
        <v>50000000</v>
      </c>
      <c r="D3" s="6" t="n">
        <v>55000000</v>
      </c>
      <c r="E3" s="6" t="n">
        <v>50000000</v>
      </c>
    </row>
    <row r="4" spans="1:5">
      <c r="A4" s="4" t="s">
        <v>467</v>
      </c>
      <c r="C4" s="5" t="n">
        <v>43450000</v>
      </c>
    </row>
    <row r="5" spans="1:5">
      <c r="A5" s="4" t="s">
        <v>468</v>
      </c>
      <c r="C5" s="5" t="n">
        <v>6550000</v>
      </c>
    </row>
    <row r="6" spans="1:5">
      <c r="A6" s="4" t="s">
        <v>423</v>
      </c>
      <c r="C6" s="6" t="n">
        <v>1169263</v>
      </c>
    </row>
    <row r="7" spans="1:5">
      <c r="A7" s="4" t="s">
        <v>469</v>
      </c>
      <c r="C7" s="5" t="n">
        <v>0</v>
      </c>
    </row>
    <row r="8" spans="1:5">
      <c r="A8" s="4" t="s">
        <v>470</v>
      </c>
      <c r="C8" s="5" t="n">
        <v>41227</v>
      </c>
    </row>
    <row r="9" spans="1:5">
      <c r="A9" s="4" t="s">
        <v>471</v>
      </c>
    </row>
    <row r="10" spans="1:5">
      <c r="A10" s="4" t="s">
        <v>472</v>
      </c>
      <c r="B10" s="4" t="s">
        <v>473</v>
      </c>
    </row>
    <row r="11" spans="1:5">
      <c r="A11" s="4" t="s">
        <v>474</v>
      </c>
      <c r="B11" s="4" t="s">
        <v>475</v>
      </c>
    </row>
    <row r="12" spans="1:5">
      <c r="A12" s="4" t="s">
        <v>476</v>
      </c>
      <c r="B12" s="4" t="s">
        <v>477</v>
      </c>
    </row>
    <row r="13" spans="1:5">
      <c r="A13" s="4" t="s">
        <v>478</v>
      </c>
      <c r="B13" s="6" t="n">
        <v>4000000</v>
      </c>
    </row>
    <row r="14" spans="1:5">
      <c r="A14" s="4" t="s">
        <v>479</v>
      </c>
      <c r="B14" s="6" t="n">
        <v>22222</v>
      </c>
    </row>
    <row r="15" spans="1:5">
      <c r="A15" s="3" t="s">
        <v>480</v>
      </c>
    </row>
    <row r="16" spans="1:5">
      <c r="A16" s="5" t="n">
        <v>2018</v>
      </c>
      <c r="C16" s="6" t="n">
        <v>266664</v>
      </c>
    </row>
    <row r="17" spans="1:5">
      <c r="A17" s="5" t="n">
        <v>2019</v>
      </c>
      <c r="C17" s="5" t="n">
        <v>266664</v>
      </c>
    </row>
    <row r="18" spans="1:5">
      <c r="A18" s="5" t="n">
        <v>2020</v>
      </c>
      <c r="C18" s="5" t="n">
        <v>266664</v>
      </c>
    </row>
    <row r="19" spans="1:5">
      <c r="A19" s="5" t="n">
        <v>2021</v>
      </c>
      <c r="C19" s="5" t="n">
        <v>266664</v>
      </c>
    </row>
    <row r="20" spans="1:5">
      <c r="A20" s="5" t="n">
        <v>2022</v>
      </c>
      <c r="C20" s="5" t="n">
        <v>266664</v>
      </c>
    </row>
    <row r="21" spans="1:5">
      <c r="A21" s="4" t="s">
        <v>481</v>
      </c>
      <c r="C21" s="6" t="n">
        <v>2644458</v>
      </c>
    </row>
    <row r="22" spans="1:5">
      <c r="A22" s="4" t="s">
        <v>482</v>
      </c>
    </row>
    <row r="23" spans="1:5">
      <c r="A23" s="4" t="s">
        <v>472</v>
      </c>
      <c r="C23" s="4" t="s">
        <v>483</v>
      </c>
    </row>
    <row r="24" spans="1:5">
      <c r="A24" s="4" t="s">
        <v>474</v>
      </c>
      <c r="C24" s="4" t="s">
        <v>484</v>
      </c>
    </row>
    <row r="25" spans="1:5">
      <c r="A25" s="4" t="s">
        <v>485</v>
      </c>
      <c r="C25" s="4" t="s">
        <v>486</v>
      </c>
    </row>
    <row r="26" spans="1:5">
      <c r="A26" s="4" t="s">
        <v>476</v>
      </c>
      <c r="C26" s="4" t="s">
        <v>487</v>
      </c>
    </row>
    <row r="27" spans="1:5">
      <c r="A27" s="4" t="s">
        <v>488</v>
      </c>
      <c r="C27" s="4" t="s">
        <v>4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90</v>
      </c>
      <c r="B1" s="2" t="s">
        <v>1</v>
      </c>
    </row>
    <row r="2" spans="1:3">
      <c r="B2" s="2" t="s">
        <v>2</v>
      </c>
      <c r="C2" s="2" t="s">
        <v>30</v>
      </c>
    </row>
    <row r="3" spans="1:3">
      <c r="A3" s="3" t="s">
        <v>171</v>
      </c>
    </row>
    <row r="4" spans="1:3">
      <c r="A4" s="4" t="s">
        <v>491</v>
      </c>
      <c r="B4" s="6" t="n">
        <v>1432677</v>
      </c>
      <c r="C4" s="6" t="n">
        <v>1227341</v>
      </c>
    </row>
    <row r="5" spans="1:3">
      <c r="A5" s="3" t="s">
        <v>492</v>
      </c>
    </row>
    <row r="6" spans="1:3">
      <c r="A6" s="5" t="n">
        <v>2018</v>
      </c>
      <c r="B6" s="5" t="n">
        <v>992665</v>
      </c>
    </row>
    <row r="7" spans="1:3">
      <c r="A7" s="5" t="n">
        <v>2019</v>
      </c>
      <c r="B7" s="5" t="n">
        <v>627467</v>
      </c>
    </row>
    <row r="8" spans="1:3">
      <c r="A8" s="5" t="n">
        <v>2020</v>
      </c>
      <c r="B8" s="5" t="n">
        <v>530454</v>
      </c>
    </row>
    <row r="9" spans="1:3">
      <c r="A9" s="5" t="n">
        <v>2021</v>
      </c>
      <c r="B9" s="5" t="n">
        <v>285499</v>
      </c>
    </row>
    <row r="10" spans="1:3">
      <c r="A10" s="5" t="n">
        <v>2022</v>
      </c>
      <c r="B10" s="5" t="n">
        <v>18000</v>
      </c>
    </row>
    <row r="11" spans="1:3">
      <c r="A11" s="4" t="s">
        <v>481</v>
      </c>
      <c r="B11"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93</v>
      </c>
      <c r="B1" s="2" t="s">
        <v>1</v>
      </c>
    </row>
    <row r="2" spans="1:3">
      <c r="B2" s="2" t="s">
        <v>2</v>
      </c>
      <c r="C2" s="2" t="s">
        <v>30</v>
      </c>
    </row>
    <row r="3" spans="1:3">
      <c r="A3" s="3" t="s">
        <v>494</v>
      </c>
    </row>
    <row r="4" spans="1:3">
      <c r="A4" s="4" t="s">
        <v>495</v>
      </c>
      <c r="B4" s="4" t="s">
        <v>301</v>
      </c>
      <c r="C4" s="4" t="s">
        <v>49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97</v>
      </c>
      <c r="B1" s="2" t="s">
        <v>498</v>
      </c>
      <c r="J1" s="2" t="s">
        <v>1</v>
      </c>
    </row>
    <row r="2" spans="1:11">
      <c r="B2" s="2" t="s">
        <v>2</v>
      </c>
      <c r="C2" s="2" t="s">
        <v>499</v>
      </c>
      <c r="D2" s="2" t="s">
        <v>4</v>
      </c>
      <c r="E2" s="2" t="s">
        <v>464</v>
      </c>
      <c r="F2" s="2" t="s">
        <v>30</v>
      </c>
      <c r="G2" s="2" t="s">
        <v>500</v>
      </c>
      <c r="H2" s="2" t="s">
        <v>501</v>
      </c>
      <c r="I2" s="2" t="s">
        <v>502</v>
      </c>
      <c r="J2" s="2" t="s">
        <v>2</v>
      </c>
      <c r="K2" s="2" t="s">
        <v>30</v>
      </c>
    </row>
    <row r="3" spans="1:11">
      <c r="A3" s="4" t="s">
        <v>32</v>
      </c>
      <c r="B3" s="6" t="n">
        <v>30171000</v>
      </c>
      <c r="C3" s="6" t="n">
        <v>33785000</v>
      </c>
      <c r="D3" s="6" t="n">
        <v>38849000</v>
      </c>
      <c r="E3" s="6" t="n">
        <v>27745000</v>
      </c>
      <c r="F3" s="6" t="n">
        <v>26377000</v>
      </c>
      <c r="G3" s="6" t="n">
        <v>31913000</v>
      </c>
      <c r="H3" s="6" t="n">
        <v>40997000</v>
      </c>
      <c r="I3" s="6" t="n">
        <v>25288000</v>
      </c>
      <c r="J3" s="6" t="n">
        <v>130550349</v>
      </c>
      <c r="K3" s="6" t="n">
        <v>124574371</v>
      </c>
    </row>
    <row r="4" spans="1:11">
      <c r="A4" s="4" t="s">
        <v>36</v>
      </c>
      <c r="J4" s="5" t="n">
        <v>7796053</v>
      </c>
      <c r="K4" s="5" t="n">
        <v>8442056</v>
      </c>
    </row>
    <row r="5" spans="1:11">
      <c r="A5" s="4" t="s">
        <v>503</v>
      </c>
      <c r="B5" s="5" t="n">
        <v>114729806</v>
      </c>
      <c r="F5" s="5" t="n">
        <v>92066092</v>
      </c>
      <c r="J5" s="5" t="n">
        <v>114729806</v>
      </c>
      <c r="K5" s="5" t="n">
        <v>92066092</v>
      </c>
    </row>
    <row r="6" spans="1:11">
      <c r="A6" s="4" t="s">
        <v>504</v>
      </c>
      <c r="J6" s="5" t="n">
        <v>7146000</v>
      </c>
      <c r="K6" s="5" t="n">
        <v>1789000</v>
      </c>
    </row>
    <row r="7" spans="1:11">
      <c r="A7" s="4" t="s">
        <v>505</v>
      </c>
      <c r="J7" s="5" t="n">
        <v>2895000</v>
      </c>
      <c r="K7" s="5" t="n">
        <v>2393000</v>
      </c>
    </row>
    <row r="8" spans="1:11">
      <c r="A8" s="4" t="s">
        <v>441</v>
      </c>
    </row>
    <row r="9" spans="1:11">
      <c r="A9" s="4" t="s">
        <v>32</v>
      </c>
      <c r="J9" s="5" t="n">
        <v>115407000</v>
      </c>
      <c r="K9" s="5" t="n">
        <v>110793000</v>
      </c>
    </row>
    <row r="10" spans="1:11">
      <c r="A10" s="4" t="s">
        <v>36</v>
      </c>
      <c r="J10" s="5" t="n">
        <v>6701000</v>
      </c>
      <c r="K10" s="5" t="n">
        <v>7769000</v>
      </c>
    </row>
    <row r="11" spans="1:11">
      <c r="A11" s="4" t="s">
        <v>503</v>
      </c>
      <c r="B11" s="5" t="n">
        <v>104431000</v>
      </c>
      <c r="F11" s="5" t="n">
        <v>84104000</v>
      </c>
      <c r="J11" s="5" t="n">
        <v>104431000</v>
      </c>
      <c r="K11" s="5" t="n">
        <v>84104000</v>
      </c>
    </row>
    <row r="12" spans="1:11">
      <c r="A12" s="4" t="s">
        <v>504</v>
      </c>
      <c r="J12" s="5" t="n">
        <v>7014000</v>
      </c>
      <c r="K12" s="5" t="n">
        <v>1737000</v>
      </c>
    </row>
    <row r="13" spans="1:11">
      <c r="A13" s="4" t="s">
        <v>505</v>
      </c>
      <c r="J13" s="5" t="n">
        <v>2845000</v>
      </c>
      <c r="K13" s="5" t="n">
        <v>2362000</v>
      </c>
    </row>
    <row r="14" spans="1:11">
      <c r="A14" s="4" t="s">
        <v>506</v>
      </c>
    </row>
    <row r="15" spans="1:11">
      <c r="A15" s="4" t="s">
        <v>32</v>
      </c>
      <c r="J15" s="5" t="n">
        <v>6935000</v>
      </c>
      <c r="K15" s="5" t="n">
        <v>6824000</v>
      </c>
    </row>
    <row r="16" spans="1:11">
      <c r="A16" s="4" t="s">
        <v>36</v>
      </c>
      <c r="J16" s="5" t="n">
        <v>775000</v>
      </c>
      <c r="K16" s="5" t="n">
        <v>568000</v>
      </c>
    </row>
    <row r="17" spans="1:11">
      <c r="A17" s="4" t="s">
        <v>503</v>
      </c>
      <c r="B17" s="5" t="n">
        <v>4926000</v>
      </c>
      <c r="F17" s="5" t="n">
        <v>3882000</v>
      </c>
      <c r="J17" s="5" t="n">
        <v>4926000</v>
      </c>
      <c r="K17" s="5" t="n">
        <v>3882000</v>
      </c>
    </row>
    <row r="18" spans="1:11">
      <c r="A18" s="4" t="s">
        <v>504</v>
      </c>
      <c r="J18" s="5" t="n">
        <v>19000</v>
      </c>
      <c r="K18" s="5" t="n">
        <v>7000</v>
      </c>
    </row>
    <row r="19" spans="1:11">
      <c r="A19" s="4" t="s">
        <v>505</v>
      </c>
      <c r="J19" s="5" t="n">
        <v>8000</v>
      </c>
      <c r="K19" s="5" t="n">
        <v>8000</v>
      </c>
    </row>
    <row r="20" spans="1:11">
      <c r="A20" s="4" t="s">
        <v>507</v>
      </c>
    </row>
    <row r="21" spans="1:11">
      <c r="A21" s="4" t="s">
        <v>32</v>
      </c>
      <c r="J21" s="5" t="n">
        <v>8208000</v>
      </c>
      <c r="K21" s="5" t="n">
        <v>6957000</v>
      </c>
    </row>
    <row r="22" spans="1:11">
      <c r="A22" s="4" t="s">
        <v>36</v>
      </c>
      <c r="J22" s="5" t="n">
        <v>320000</v>
      </c>
      <c r="K22" s="5" t="n">
        <v>105000</v>
      </c>
    </row>
    <row r="23" spans="1:11">
      <c r="A23" s="4" t="s">
        <v>503</v>
      </c>
      <c r="B23" s="6" t="n">
        <v>5373000</v>
      </c>
      <c r="F23" s="6" t="n">
        <v>4080000</v>
      </c>
      <c r="J23" s="5" t="n">
        <v>5373000</v>
      </c>
      <c r="K23" s="5" t="n">
        <v>4080000</v>
      </c>
    </row>
    <row r="24" spans="1:11">
      <c r="A24" s="4" t="s">
        <v>504</v>
      </c>
      <c r="J24" s="5" t="n">
        <v>113000</v>
      </c>
      <c r="K24" s="5" t="n">
        <v>44000</v>
      </c>
    </row>
    <row r="25" spans="1:11">
      <c r="A25" s="4" t="s">
        <v>505</v>
      </c>
      <c r="J25" s="6" t="n">
        <v>42000</v>
      </c>
      <c r="K25" s="6" t="n">
        <v>23000</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8"/>
    <col customWidth="1" max="2" min="2" width="13"/>
    <col customWidth="1" max="3" min="3" width="15"/>
    <col customWidth="1" max="4" min="4" width="27"/>
    <col customWidth="1" max="5" min="5" width="37"/>
    <col customWidth="1" max="6" min="6" width="18"/>
    <col customWidth="1" max="7" min="7" width="13"/>
  </cols>
  <sheetData>
    <row r="1" spans="1:7">
      <c r="A1" s="1" t="s">
        <v>96</v>
      </c>
      <c r="B1" s="2" t="s">
        <v>97</v>
      </c>
      <c r="C1" s="2" t="s">
        <v>98</v>
      </c>
      <c r="D1" s="2" t="s">
        <v>99</v>
      </c>
      <c r="E1" s="2" t="s">
        <v>100</v>
      </c>
      <c r="F1" s="2" t="s">
        <v>101</v>
      </c>
      <c r="G1" s="2" t="s">
        <v>102</v>
      </c>
    </row>
    <row r="2" spans="1:7">
      <c r="A2" s="4" t="s">
        <v>103</v>
      </c>
      <c r="B2" s="6" t="n">
        <v>11876895</v>
      </c>
      <c r="C2" s="6" t="n">
        <v>-12962947</v>
      </c>
      <c r="D2" s="6" t="n">
        <v>9460008</v>
      </c>
      <c r="E2" s="6" t="n">
        <v>-2530790</v>
      </c>
      <c r="F2" s="6" t="n">
        <v>37340395</v>
      </c>
      <c r="G2" s="6" t="n">
        <v>43183561</v>
      </c>
    </row>
    <row r="3" spans="1:7">
      <c r="A3" s="4" t="s">
        <v>104</v>
      </c>
      <c r="B3" s="5" t="n">
        <v>3348543</v>
      </c>
    </row>
    <row r="4" spans="1:7">
      <c r="A4" s="4" t="s">
        <v>45</v>
      </c>
      <c r="F4" s="5" t="n">
        <v>5850998</v>
      </c>
      <c r="G4" s="5" t="n">
        <v>5850998</v>
      </c>
    </row>
    <row r="5" spans="1:7">
      <c r="A5" s="4" t="s">
        <v>53</v>
      </c>
      <c r="E5" s="5" t="n">
        <v>194589</v>
      </c>
      <c r="G5" s="5" t="n">
        <v>194589</v>
      </c>
    </row>
    <row r="6" spans="1:7">
      <c r="A6" s="4" t="s">
        <v>105</v>
      </c>
      <c r="D6" s="5" t="n">
        <v>440536</v>
      </c>
      <c r="G6" s="5" t="n">
        <v>440536</v>
      </c>
    </row>
    <row r="7" spans="1:7">
      <c r="A7" s="4" t="s">
        <v>106</v>
      </c>
      <c r="D7" s="5" t="n">
        <v>567309</v>
      </c>
      <c r="G7" s="5" t="n">
        <v>567309</v>
      </c>
    </row>
    <row r="8" spans="1:7">
      <c r="A8" s="4" t="s">
        <v>107</v>
      </c>
      <c r="F8" s="5" t="n">
        <v>-1329717</v>
      </c>
      <c r="G8" s="5" t="n">
        <v>-1329717</v>
      </c>
    </row>
    <row r="9" spans="1:7">
      <c r="A9" s="4" t="s">
        <v>108</v>
      </c>
      <c r="B9" s="6" t="n">
        <v>94762</v>
      </c>
      <c r="D9" s="5" t="n">
        <v>299776</v>
      </c>
      <c r="G9" s="6" t="n">
        <v>394538</v>
      </c>
    </row>
    <row r="10" spans="1:7">
      <c r="A10" s="4" t="s">
        <v>109</v>
      </c>
      <c r="B10" s="5" t="n">
        <v>37905</v>
      </c>
      <c r="G10" s="5" t="n">
        <v>316699</v>
      </c>
    </row>
    <row r="11" spans="1:7">
      <c r="A11" s="4" t="s">
        <v>110</v>
      </c>
      <c r="D11" s="5" t="n">
        <v>-2274374</v>
      </c>
      <c r="G11" s="6" t="n">
        <v>-2274374</v>
      </c>
    </row>
    <row r="12" spans="1:7">
      <c r="A12" s="4" t="s">
        <v>111</v>
      </c>
      <c r="C12" s="5" t="n">
        <v>-907094</v>
      </c>
      <c r="G12" s="5" t="n">
        <v>-907094</v>
      </c>
    </row>
    <row r="13" spans="1:7">
      <c r="A13" s="4" t="s">
        <v>112</v>
      </c>
      <c r="B13" s="5" t="n">
        <v>61493</v>
      </c>
    </row>
    <row r="14" spans="1:7">
      <c r="A14" s="4" t="s">
        <v>113</v>
      </c>
      <c r="B14" s="6" t="n">
        <v>11971657</v>
      </c>
      <c r="C14" s="5" t="n">
        <v>-13870041</v>
      </c>
      <c r="D14" s="5" t="n">
        <v>8493256</v>
      </c>
      <c r="E14" s="5" t="n">
        <v>-2336201</v>
      </c>
      <c r="F14" s="5" t="n">
        <v>41861675</v>
      </c>
      <c r="G14" s="5" t="n">
        <v>46120346</v>
      </c>
    </row>
    <row r="15" spans="1:7">
      <c r="A15" s="4" t="s">
        <v>114</v>
      </c>
      <c r="B15" s="5" t="n">
        <v>3324955</v>
      </c>
    </row>
    <row r="16" spans="1:7">
      <c r="A16" s="4" t="s">
        <v>45</v>
      </c>
      <c r="F16" s="5" t="n">
        <v>4052479</v>
      </c>
      <c r="G16" s="5" t="n">
        <v>4052479</v>
      </c>
    </row>
    <row r="17" spans="1:7">
      <c r="A17" s="4" t="s">
        <v>53</v>
      </c>
      <c r="E17" s="5" t="n">
        <v>702202</v>
      </c>
      <c r="G17" s="5" t="n">
        <v>702202</v>
      </c>
    </row>
    <row r="18" spans="1:7">
      <c r="A18" s="4" t="s">
        <v>105</v>
      </c>
      <c r="D18" s="5" t="n">
        <v>684351</v>
      </c>
      <c r="G18" s="5" t="n">
        <v>684351</v>
      </c>
    </row>
    <row r="19" spans="1:7">
      <c r="A19" s="4" t="s">
        <v>107</v>
      </c>
      <c r="F19" s="5" t="n">
        <v>-1447077</v>
      </c>
      <c r="G19" s="5" t="n">
        <v>-1447077</v>
      </c>
    </row>
    <row r="20" spans="1:7">
      <c r="A20" s="4" t="s">
        <v>108</v>
      </c>
      <c r="B20" s="6" t="n">
        <v>122756</v>
      </c>
      <c r="D20" s="5" t="n">
        <v>526466</v>
      </c>
      <c r="G20" s="6" t="n">
        <v>649222</v>
      </c>
    </row>
    <row r="21" spans="1:7">
      <c r="A21" s="4" t="s">
        <v>109</v>
      </c>
      <c r="B21" s="5" t="n">
        <v>49106</v>
      </c>
      <c r="G21" s="5" t="n">
        <v>109098</v>
      </c>
    </row>
    <row r="22" spans="1:7">
      <c r="A22" s="4" t="s">
        <v>110</v>
      </c>
      <c r="D22" s="5" t="n">
        <v>-823530</v>
      </c>
      <c r="G22" s="6" t="n">
        <v>-823530</v>
      </c>
    </row>
    <row r="23" spans="1:7">
      <c r="A23" s="4" t="s">
        <v>112</v>
      </c>
      <c r="G23" s="5" t="n">
        <v>0</v>
      </c>
    </row>
    <row r="24" spans="1:7">
      <c r="A24" s="4" t="s">
        <v>115</v>
      </c>
      <c r="B24" s="6" t="n">
        <v>12094413</v>
      </c>
      <c r="C24" s="6" t="n">
        <v>-13870041</v>
      </c>
      <c r="D24" s="6" t="n">
        <v>8880543</v>
      </c>
      <c r="E24" s="6" t="n">
        <v>-1633999</v>
      </c>
      <c r="F24" s="6" t="n">
        <v>44467077</v>
      </c>
      <c r="G24" s="6" t="n">
        <v>49937993</v>
      </c>
    </row>
    <row r="25" spans="1:7">
      <c r="A25" s="4" t="s">
        <v>116</v>
      </c>
      <c r="B25" s="5" t="n">
        <v>33740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08</v>
      </c>
      <c r="B1" s="2" t="s">
        <v>498</v>
      </c>
      <c r="J1" s="2" t="s">
        <v>1</v>
      </c>
    </row>
    <row r="2" spans="1:11">
      <c r="B2" s="2" t="s">
        <v>2</v>
      </c>
      <c r="C2" s="2" t="s">
        <v>499</v>
      </c>
      <c r="D2" s="2" t="s">
        <v>4</v>
      </c>
      <c r="E2" s="2" t="s">
        <v>464</v>
      </c>
      <c r="F2" s="2" t="s">
        <v>30</v>
      </c>
      <c r="G2" s="2" t="s">
        <v>500</v>
      </c>
      <c r="H2" s="2" t="s">
        <v>501</v>
      </c>
      <c r="I2" s="2" t="s">
        <v>502</v>
      </c>
      <c r="J2" s="2" t="s">
        <v>2</v>
      </c>
      <c r="K2" s="2" t="s">
        <v>30</v>
      </c>
    </row>
    <row r="3" spans="1:11">
      <c r="A3" s="3" t="s">
        <v>509</v>
      </c>
    </row>
    <row r="4" spans="1:11">
      <c r="A4" s="4" t="s">
        <v>510</v>
      </c>
      <c r="J4" s="6" t="n">
        <v>7796053</v>
      </c>
      <c r="K4" s="6" t="n">
        <v>8442056</v>
      </c>
    </row>
    <row r="5" spans="1:11">
      <c r="A5" s="4" t="s">
        <v>40</v>
      </c>
      <c r="J5" s="5" t="n">
        <v>1327160</v>
      </c>
      <c r="K5" s="5" t="n">
        <v>868507</v>
      </c>
    </row>
    <row r="6" spans="1:11">
      <c r="A6" s="4" t="s">
        <v>511</v>
      </c>
      <c r="J6" s="5" t="n">
        <v>-24404</v>
      </c>
      <c r="K6" s="5" t="n">
        <v>76846</v>
      </c>
    </row>
    <row r="7" spans="1:11">
      <c r="A7" s="4" t="s">
        <v>512</v>
      </c>
      <c r="J7" s="5" t="n">
        <v>6493297</v>
      </c>
      <c r="K7" s="5" t="n">
        <v>7496703</v>
      </c>
    </row>
    <row r="8" spans="1:11">
      <c r="A8" s="4" t="s">
        <v>45</v>
      </c>
      <c r="B8" s="6" t="n">
        <v>-655000</v>
      </c>
      <c r="C8" s="6" t="n">
        <v>1202000</v>
      </c>
      <c r="D8" s="6" t="n">
        <v>2846000</v>
      </c>
      <c r="E8" s="6" t="n">
        <v>659000</v>
      </c>
      <c r="F8" s="6" t="n">
        <v>545000</v>
      </c>
      <c r="G8" s="6" t="n">
        <v>1473000</v>
      </c>
      <c r="H8" s="6" t="n">
        <v>3267000</v>
      </c>
      <c r="I8" s="6" t="n">
        <v>565000</v>
      </c>
      <c r="J8" s="6" t="n">
        <v>4052479</v>
      </c>
      <c r="K8" s="6" t="n">
        <v>5850998</v>
      </c>
    </row>
  </sheetData>
  <mergeCells count="3">
    <mergeCell ref="A1:A2"/>
    <mergeCell ref="B1:I1"/>
    <mergeCell ref="J1:K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513</v>
      </c>
      <c r="B1" s="2" t="s">
        <v>1</v>
      </c>
    </row>
    <row r="2" spans="1:3">
      <c r="B2" s="2" t="s">
        <v>2</v>
      </c>
      <c r="C2" s="2" t="s">
        <v>30</v>
      </c>
    </row>
    <row r="3" spans="1:3">
      <c r="A3" s="4" t="s">
        <v>514</v>
      </c>
      <c r="B3" s="6" t="n">
        <v>130550000</v>
      </c>
      <c r="C3" s="6" t="n">
        <v>124574000</v>
      </c>
    </row>
    <row r="4" spans="1:3">
      <c r="A4" s="4" t="s">
        <v>441</v>
      </c>
    </row>
    <row r="5" spans="1:3">
      <c r="A5" s="4" t="s">
        <v>514</v>
      </c>
      <c r="B5" s="5" t="n">
        <v>114231000</v>
      </c>
      <c r="C5" s="5" t="n">
        <v>109823000</v>
      </c>
    </row>
    <row r="6" spans="1:3">
      <c r="A6" s="4" t="s">
        <v>506</v>
      </c>
    </row>
    <row r="7" spans="1:3">
      <c r="A7" s="4" t="s">
        <v>514</v>
      </c>
      <c r="B7" s="5" t="n">
        <v>6935000</v>
      </c>
      <c r="C7" s="5" t="n">
        <v>6824000</v>
      </c>
    </row>
    <row r="8" spans="1:3">
      <c r="A8" s="4" t="s">
        <v>507</v>
      </c>
    </row>
    <row r="9" spans="1:3">
      <c r="A9" s="4" t="s">
        <v>514</v>
      </c>
      <c r="B9" s="5" t="n">
        <v>8208000</v>
      </c>
      <c r="C9" s="5" t="n">
        <v>6957000</v>
      </c>
    </row>
    <row r="10" spans="1:3">
      <c r="A10" s="4" t="s">
        <v>515</v>
      </c>
    </row>
    <row r="11" spans="1:3">
      <c r="A11" s="4" t="s">
        <v>514</v>
      </c>
      <c r="B11" s="5" t="n">
        <v>1176000</v>
      </c>
      <c r="C11" s="5" t="n">
        <v>970000</v>
      </c>
    </row>
    <row r="12" spans="1:3">
      <c r="A12" s="4" t="s">
        <v>516</v>
      </c>
    </row>
    <row r="13" spans="1:3">
      <c r="A13" s="4" t="s">
        <v>514</v>
      </c>
      <c r="B13" s="6" t="n">
        <v>16319000</v>
      </c>
      <c r="C13" s="6" t="n">
        <v>14751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517</v>
      </c>
      <c r="B1" s="2" t="s">
        <v>1</v>
      </c>
    </row>
    <row r="2" spans="1:3">
      <c r="B2" s="2" t="s">
        <v>2</v>
      </c>
      <c r="C2" s="2" t="s">
        <v>30</v>
      </c>
    </row>
    <row r="3" spans="1:3">
      <c r="A3" s="4" t="s">
        <v>518</v>
      </c>
      <c r="B3" s="5" t="n">
        <v>62700</v>
      </c>
      <c r="C3" s="5" t="n">
        <v>66850</v>
      </c>
    </row>
    <row r="4" spans="1:3">
      <c r="A4" s="4" t="s">
        <v>519</v>
      </c>
      <c r="B4" s="4" t="s">
        <v>520</v>
      </c>
    </row>
    <row r="5" spans="1:3">
      <c r="A5" s="4" t="s">
        <v>521</v>
      </c>
      <c r="B5" s="6" t="n">
        <v>684351</v>
      </c>
      <c r="C5" s="6" t="n">
        <v>440536</v>
      </c>
    </row>
    <row r="6" spans="1:3">
      <c r="A6" s="4" t="s">
        <v>522</v>
      </c>
      <c r="B6" s="6" t="n">
        <v>1809742</v>
      </c>
    </row>
    <row r="7" spans="1:3">
      <c r="A7" s="4" t="s">
        <v>523</v>
      </c>
      <c r="B7" s="4" t="s">
        <v>306</v>
      </c>
    </row>
    <row r="8" spans="1:3">
      <c r="A8" s="4" t="s">
        <v>524</v>
      </c>
      <c r="B8" s="7" t="n">
        <v>4.83</v>
      </c>
      <c r="C8" s="7" t="n">
        <v>4.05</v>
      </c>
    </row>
    <row r="9" spans="1:3">
      <c r="A9" s="4" t="s">
        <v>525</v>
      </c>
      <c r="B9" s="6" t="n">
        <v>8841377</v>
      </c>
    </row>
    <row r="10" spans="1:3">
      <c r="A10" s="4" t="s">
        <v>526</v>
      </c>
      <c r="B10" s="5" t="n">
        <v>8260579</v>
      </c>
    </row>
    <row r="11" spans="1:3">
      <c r="A11" s="4" t="s">
        <v>527</v>
      </c>
      <c r="B11" s="5" t="n">
        <v>1553894</v>
      </c>
    </row>
    <row r="12" spans="1:3">
      <c r="A12" s="4" t="s">
        <v>110</v>
      </c>
      <c r="B12" s="6" t="n">
        <v>823530</v>
      </c>
      <c r="C12" s="6" t="n">
        <v>2274374</v>
      </c>
    </row>
    <row r="13" spans="1:3">
      <c r="A13" s="4" t="s">
        <v>528</v>
      </c>
    </row>
    <row r="14" spans="1:3">
      <c r="A14" s="4" t="s">
        <v>529</v>
      </c>
      <c r="B14" s="4" t="s">
        <v>530</v>
      </c>
    </row>
    <row r="15" spans="1:3">
      <c r="A15" s="4" t="s">
        <v>518</v>
      </c>
      <c r="B15" s="5" t="n">
        <v>22700</v>
      </c>
    </row>
    <row r="16" spans="1:3">
      <c r="A16" s="4" t="s">
        <v>531</v>
      </c>
    </row>
    <row r="17" spans="1:3">
      <c r="A17" s="4" t="s">
        <v>529</v>
      </c>
      <c r="B17" s="4" t="s">
        <v>532</v>
      </c>
    </row>
    <row r="18" spans="1:3">
      <c r="A18" s="4" t="s">
        <v>533</v>
      </c>
      <c r="B18" s="5" t="n">
        <v>180000</v>
      </c>
    </row>
    <row r="19" spans="1:3">
      <c r="A19" s="4" t="s">
        <v>534</v>
      </c>
      <c r="B19" s="5" t="n">
        <v>5000</v>
      </c>
    </row>
    <row r="20" spans="1:3">
      <c r="A20" s="4" t="s">
        <v>535</v>
      </c>
      <c r="B20" s="5" t="n">
        <v>5000</v>
      </c>
    </row>
    <row r="21" spans="1:3">
      <c r="A21" s="4" t="s">
        <v>536</v>
      </c>
    </row>
    <row r="22" spans="1:3">
      <c r="A22" s="4" t="s">
        <v>529</v>
      </c>
      <c r="B22" s="4" t="s">
        <v>532</v>
      </c>
    </row>
    <row r="23" spans="1:3">
      <c r="A23" s="4" t="s">
        <v>518</v>
      </c>
      <c r="B23" s="5" t="n">
        <v>40000</v>
      </c>
    </row>
    <row r="24" spans="1:3">
      <c r="A24" s="4" t="s">
        <v>533</v>
      </c>
      <c r="B24" s="5" t="n">
        <v>60000</v>
      </c>
    </row>
    <row r="25" spans="1:3">
      <c r="A25" s="4" t="s">
        <v>534</v>
      </c>
      <c r="B25" s="5" t="n">
        <v>5000</v>
      </c>
    </row>
    <row r="26" spans="1:3">
      <c r="A26" s="4" t="s">
        <v>535</v>
      </c>
      <c r="B26" s="5" t="n">
        <v>5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37</v>
      </c>
      <c r="B1" s="2" t="s">
        <v>1</v>
      </c>
    </row>
    <row r="2" spans="1:3">
      <c r="B2" s="2" t="s">
        <v>2</v>
      </c>
      <c r="C2" s="2" t="s">
        <v>30</v>
      </c>
    </row>
    <row r="3" spans="1:3">
      <c r="A3" s="3" t="s">
        <v>176</v>
      </c>
    </row>
    <row r="4" spans="1:3">
      <c r="A4" s="4" t="s">
        <v>538</v>
      </c>
      <c r="B4" s="5" t="n">
        <v>1088278</v>
      </c>
      <c r="C4" s="5" t="n">
        <v>1267802</v>
      </c>
    </row>
    <row r="5" spans="1:3">
      <c r="A5" s="4" t="s">
        <v>539</v>
      </c>
      <c r="B5" s="5" t="n">
        <v>313900</v>
      </c>
      <c r="C5" s="5" t="n">
        <v>171000</v>
      </c>
    </row>
    <row r="6" spans="1:3">
      <c r="A6" s="4" t="s">
        <v>540</v>
      </c>
      <c r="B6" s="5" t="n">
        <v>-4000</v>
      </c>
      <c r="C6" s="5" t="n">
        <v>-33825</v>
      </c>
    </row>
    <row r="7" spans="1:3">
      <c r="A7" s="4" t="s">
        <v>541</v>
      </c>
      <c r="B7" s="5" t="n">
        <v>-109098</v>
      </c>
      <c r="C7" s="5" t="n">
        <v>-316699</v>
      </c>
    </row>
    <row r="8" spans="1:3">
      <c r="A8" s="4" t="s">
        <v>542</v>
      </c>
      <c r="B8" s="5" t="n">
        <v>1289080</v>
      </c>
      <c r="C8" s="5" t="n">
        <v>1088278</v>
      </c>
    </row>
    <row r="9" spans="1:3">
      <c r="A9" s="4" t="s">
        <v>543</v>
      </c>
      <c r="B9" s="5" t="n">
        <v>814180</v>
      </c>
      <c r="C9" s="5" t="n">
        <v>769403</v>
      </c>
    </row>
    <row r="10" spans="1:3">
      <c r="A10" s="4" t="s">
        <v>544</v>
      </c>
      <c r="B10" s="5" t="n">
        <v>62700</v>
      </c>
      <c r="C10" s="5" t="n">
        <v>66850</v>
      </c>
    </row>
    <row r="11" spans="1:3">
      <c r="A11" s="3" t="s">
        <v>545</v>
      </c>
    </row>
    <row r="12" spans="1:3">
      <c r="A12" s="4" t="s">
        <v>546</v>
      </c>
      <c r="B12" s="7" t="n">
        <v>24.87</v>
      </c>
      <c r="C12" s="7" t="n">
        <v>21.41</v>
      </c>
    </row>
    <row r="13" spans="1:3">
      <c r="A13" s="4" t="s">
        <v>547</v>
      </c>
      <c r="B13" s="9" t="n">
        <v>19.12</v>
      </c>
      <c r="C13" s="9" t="n">
        <v>15.03</v>
      </c>
    </row>
    <row r="14" spans="1:3">
      <c r="A14" s="4" t="s">
        <v>548</v>
      </c>
      <c r="B14" s="9" t="n">
        <v>13.13</v>
      </c>
      <c r="C14" s="9" t="n">
        <v>10.99</v>
      </c>
    </row>
    <row r="15" spans="1:3">
      <c r="A15" s="4" t="s">
        <v>549</v>
      </c>
      <c r="B15" s="9" t="n">
        <v>16.87</v>
      </c>
      <c r="C15" s="9" t="n">
        <v>14.18</v>
      </c>
    </row>
    <row r="16" spans="1:3">
      <c r="A16" s="4" t="s">
        <v>550</v>
      </c>
      <c r="B16" s="7" t="n">
        <v>13.38</v>
      </c>
      <c r="C16" s="7" t="n">
        <v>12.2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2"/>
    <col customWidth="1" max="2" min="2" width="30"/>
  </cols>
  <sheetData>
    <row r="1" spans="1:2">
      <c r="A1" s="1" t="s">
        <v>551</v>
      </c>
      <c r="B1" s="2" t="s">
        <v>1</v>
      </c>
    </row>
    <row r="2" spans="1:2">
      <c r="B2" s="2" t="s">
        <v>552</v>
      </c>
    </row>
    <row r="3" spans="1:2">
      <c r="A3" s="4" t="s">
        <v>553</v>
      </c>
      <c r="B3" s="5" t="n">
        <v>1289080</v>
      </c>
    </row>
    <row r="4" spans="1:2">
      <c r="A4" s="4" t="s">
        <v>554</v>
      </c>
      <c r="B4" s="5" t="n">
        <v>814180</v>
      </c>
    </row>
    <row r="5" spans="1:2">
      <c r="A5" s="4" t="s">
        <v>555</v>
      </c>
    </row>
    <row r="6" spans="1:2">
      <c r="A6" s="4" t="s">
        <v>556</v>
      </c>
      <c r="B6" s="7" t="n">
        <v>7.3</v>
      </c>
    </row>
    <row r="7" spans="1:2">
      <c r="A7" s="4" t="s">
        <v>557</v>
      </c>
      <c r="B7" s="7" t="n">
        <v>10.38</v>
      </c>
    </row>
    <row r="8" spans="1:2">
      <c r="A8" s="4" t="s">
        <v>553</v>
      </c>
      <c r="B8" s="5" t="n">
        <v>234180</v>
      </c>
    </row>
    <row r="9" spans="1:2">
      <c r="A9" s="4" t="s">
        <v>558</v>
      </c>
      <c r="B9" s="4" t="s">
        <v>306</v>
      </c>
    </row>
    <row r="10" spans="1:2">
      <c r="A10" s="4" t="s">
        <v>559</v>
      </c>
      <c r="B10" s="7" t="n">
        <v>9.57</v>
      </c>
    </row>
    <row r="11" spans="1:2">
      <c r="A11" s="4" t="s">
        <v>554</v>
      </c>
      <c r="B11" s="5" t="n">
        <v>234180</v>
      </c>
    </row>
    <row r="12" spans="1:2">
      <c r="A12" s="4" t="s">
        <v>560</v>
      </c>
      <c r="B12" s="7" t="n">
        <v>9.57</v>
      </c>
    </row>
    <row r="13" spans="1:2">
      <c r="A13" s="4" t="s">
        <v>561</v>
      </c>
    </row>
    <row r="14" spans="1:2">
      <c r="A14" s="4" t="s">
        <v>556</v>
      </c>
      <c r="B14" s="9" t="n">
        <v>10.39</v>
      </c>
    </row>
    <row r="15" spans="1:2">
      <c r="A15" s="4" t="s">
        <v>557</v>
      </c>
      <c r="B15" s="7" t="n">
        <v>13.68</v>
      </c>
    </row>
    <row r="16" spans="1:2">
      <c r="A16" s="4" t="s">
        <v>553</v>
      </c>
      <c r="B16" s="5" t="n">
        <v>218250</v>
      </c>
    </row>
    <row r="17" spans="1:2">
      <c r="A17" s="4" t="s">
        <v>558</v>
      </c>
      <c r="B17" s="4" t="s">
        <v>562</v>
      </c>
    </row>
    <row r="18" spans="1:2">
      <c r="A18" s="4" t="s">
        <v>559</v>
      </c>
      <c r="B18" s="7" t="n">
        <v>11.4</v>
      </c>
    </row>
    <row r="19" spans="1:2">
      <c r="A19" s="4" t="s">
        <v>554</v>
      </c>
      <c r="B19" s="5" t="n">
        <v>218250</v>
      </c>
    </row>
    <row r="20" spans="1:2">
      <c r="A20" s="4" t="s">
        <v>560</v>
      </c>
      <c r="B20" s="7" t="n">
        <v>11.4</v>
      </c>
    </row>
    <row r="21" spans="1:2">
      <c r="A21" s="4" t="s">
        <v>563</v>
      </c>
    </row>
    <row r="22" spans="1:2">
      <c r="A22" s="4" t="s">
        <v>556</v>
      </c>
      <c r="B22" s="9" t="n">
        <v>13.69</v>
      </c>
    </row>
    <row r="23" spans="1:2">
      <c r="A23" s="4" t="s">
        <v>557</v>
      </c>
      <c r="B23" s="7" t="n">
        <v>16.98</v>
      </c>
    </row>
    <row r="24" spans="1:2">
      <c r="A24" s="4" t="s">
        <v>553</v>
      </c>
      <c r="B24" s="5" t="n">
        <v>308250</v>
      </c>
    </row>
    <row r="25" spans="1:2">
      <c r="A25" s="4" t="s">
        <v>558</v>
      </c>
      <c r="B25" s="4" t="s">
        <v>520</v>
      </c>
    </row>
    <row r="26" spans="1:2">
      <c r="A26" s="4" t="s">
        <v>559</v>
      </c>
      <c r="B26" s="7" t="n">
        <v>15.44</v>
      </c>
    </row>
    <row r="27" spans="1:2">
      <c r="A27" s="4" t="s">
        <v>554</v>
      </c>
      <c r="B27" s="5" t="n">
        <v>268000</v>
      </c>
    </row>
    <row r="28" spans="1:2">
      <c r="A28" s="4" t="s">
        <v>560</v>
      </c>
      <c r="B28" s="7" t="n">
        <v>15.26</v>
      </c>
    </row>
    <row r="29" spans="1:2">
      <c r="A29" s="4" t="s">
        <v>564</v>
      </c>
    </row>
    <row r="30" spans="1:2">
      <c r="A30" s="4" t="s">
        <v>556</v>
      </c>
      <c r="B30" s="9" t="n">
        <v>16.99</v>
      </c>
    </row>
    <row r="31" spans="1:2">
      <c r="A31" s="4" t="s">
        <v>557</v>
      </c>
      <c r="B31" s="7" t="n">
        <v>24.43</v>
      </c>
    </row>
    <row r="32" spans="1:2">
      <c r="A32" s="4" t="s">
        <v>553</v>
      </c>
      <c r="B32" s="5" t="n">
        <v>313500</v>
      </c>
    </row>
    <row r="33" spans="1:2">
      <c r="A33" s="4" t="s">
        <v>558</v>
      </c>
      <c r="B33" s="4" t="s">
        <v>565</v>
      </c>
    </row>
    <row r="34" spans="1:2">
      <c r="A34" s="4" t="s">
        <v>559</v>
      </c>
      <c r="B34" s="7" t="n">
        <v>21.91</v>
      </c>
    </row>
    <row r="35" spans="1:2">
      <c r="A35" s="4" t="s">
        <v>554</v>
      </c>
      <c r="B35" s="5" t="n">
        <v>72750</v>
      </c>
    </row>
    <row r="36" spans="1:2">
      <c r="A36" s="4" t="s">
        <v>560</v>
      </c>
      <c r="B36" s="7" t="n">
        <v>20.36</v>
      </c>
    </row>
    <row r="37" spans="1:2">
      <c r="A37" s="4" t="s">
        <v>566</v>
      </c>
    </row>
    <row r="38" spans="1:2">
      <c r="A38" s="4" t="s">
        <v>556</v>
      </c>
      <c r="B38" s="9" t="n">
        <v>24.44</v>
      </c>
    </row>
    <row r="39" spans="1:2">
      <c r="A39" s="4" t="s">
        <v>557</v>
      </c>
      <c r="B39" s="7" t="n">
        <v>28.2</v>
      </c>
    </row>
    <row r="40" spans="1:2">
      <c r="A40" s="4" t="s">
        <v>553</v>
      </c>
      <c r="B40" s="5" t="n">
        <v>214900</v>
      </c>
    </row>
    <row r="41" spans="1:2">
      <c r="A41" s="4" t="s">
        <v>558</v>
      </c>
      <c r="B41" s="4" t="s">
        <v>565</v>
      </c>
    </row>
    <row r="42" spans="1:2">
      <c r="A42" s="4" t="s">
        <v>559</v>
      </c>
      <c r="B42" s="7" t="n">
        <v>25.31</v>
      </c>
    </row>
    <row r="43" spans="1:2">
      <c r="A43" s="4" t="s">
        <v>554</v>
      </c>
      <c r="B43" s="5" t="n">
        <v>21000</v>
      </c>
    </row>
    <row r="44" spans="1:2">
      <c r="A44" s="4" t="s">
        <v>560</v>
      </c>
      <c r="B44" s="7" t="n">
        <v>28.1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67</v>
      </c>
      <c r="B1" s="2" t="s">
        <v>1</v>
      </c>
    </row>
    <row r="2" spans="1:3">
      <c r="B2" s="2" t="s">
        <v>2</v>
      </c>
      <c r="C2" s="2" t="s">
        <v>30</v>
      </c>
    </row>
    <row r="3" spans="1:3">
      <c r="A3" s="3" t="s">
        <v>176</v>
      </c>
    </row>
    <row r="4" spans="1:3">
      <c r="A4" s="4" t="s">
        <v>568</v>
      </c>
      <c r="B4" s="4" t="s">
        <v>569</v>
      </c>
      <c r="C4" s="4" t="s">
        <v>569</v>
      </c>
    </row>
    <row r="5" spans="1:3">
      <c r="A5" s="4" t="s">
        <v>570</v>
      </c>
      <c r="B5" s="4" t="s">
        <v>571</v>
      </c>
      <c r="C5" s="4" t="s">
        <v>572</v>
      </c>
    </row>
    <row r="6" spans="1:3">
      <c r="A6" s="4" t="s">
        <v>573</v>
      </c>
      <c r="B6" s="4" t="s">
        <v>574</v>
      </c>
      <c r="C6" s="4" t="s">
        <v>575</v>
      </c>
    </row>
    <row r="7" spans="1:3">
      <c r="A7" s="4" t="s">
        <v>576</v>
      </c>
      <c r="B7" s="4" t="s">
        <v>577</v>
      </c>
      <c r="C7" s="4" t="s">
        <v>578</v>
      </c>
    </row>
    <row r="8" spans="1:3">
      <c r="A8" s="4" t="s">
        <v>579</v>
      </c>
      <c r="B8" s="4" t="s">
        <v>580</v>
      </c>
      <c r="C8" s="4" t="s">
        <v>581</v>
      </c>
    </row>
    <row r="9" spans="1:3">
      <c r="A9" s="4" t="s">
        <v>582</v>
      </c>
      <c r="B9" s="4" t="s">
        <v>583</v>
      </c>
      <c r="C9" s="4" t="s">
        <v>58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85</v>
      </c>
      <c r="B1" s="2" t="s">
        <v>1</v>
      </c>
    </row>
    <row r="2" spans="1:3">
      <c r="B2" s="2" t="s">
        <v>2</v>
      </c>
      <c r="C2" s="2" t="s">
        <v>30</v>
      </c>
    </row>
    <row r="3" spans="1:3">
      <c r="A3" s="3" t="s">
        <v>179</v>
      </c>
    </row>
    <row r="4" spans="1:3">
      <c r="A4" s="4" t="s">
        <v>586</v>
      </c>
      <c r="B4" s="5" t="n">
        <v>205500</v>
      </c>
      <c r="C4" s="5" t="n">
        <v>203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87</v>
      </c>
      <c r="B1" s="2" t="s">
        <v>498</v>
      </c>
      <c r="J1" s="2" t="s">
        <v>1</v>
      </c>
    </row>
    <row r="2" spans="1:11">
      <c r="B2" s="2" t="s">
        <v>2</v>
      </c>
      <c r="C2" s="2" t="s">
        <v>499</v>
      </c>
      <c r="D2" s="2" t="s">
        <v>4</v>
      </c>
      <c r="E2" s="2" t="s">
        <v>464</v>
      </c>
      <c r="F2" s="2" t="s">
        <v>30</v>
      </c>
      <c r="G2" s="2" t="s">
        <v>500</v>
      </c>
      <c r="H2" s="2" t="s">
        <v>501</v>
      </c>
      <c r="I2" s="2" t="s">
        <v>502</v>
      </c>
      <c r="J2" s="2" t="s">
        <v>2</v>
      </c>
      <c r="K2" s="2" t="s">
        <v>30</v>
      </c>
    </row>
    <row r="3" spans="1:11">
      <c r="A3" s="3" t="s">
        <v>179</v>
      </c>
    </row>
    <row r="4" spans="1:11">
      <c r="A4" s="4" t="s">
        <v>45</v>
      </c>
      <c r="B4" s="6" t="n">
        <v>-655000</v>
      </c>
      <c r="C4" s="6" t="n">
        <v>1202000</v>
      </c>
      <c r="D4" s="6" t="n">
        <v>2846000</v>
      </c>
      <c r="E4" s="6" t="n">
        <v>659000</v>
      </c>
      <c r="F4" s="6" t="n">
        <v>545000</v>
      </c>
      <c r="G4" s="6" t="n">
        <v>1473000</v>
      </c>
      <c r="H4" s="6" t="n">
        <v>3267000</v>
      </c>
      <c r="I4" s="6" t="n">
        <v>565000</v>
      </c>
      <c r="J4" s="6" t="n">
        <v>4052479</v>
      </c>
      <c r="K4" s="6" t="n">
        <v>5850998</v>
      </c>
    </row>
    <row r="5" spans="1:11">
      <c r="A5" s="4" t="s">
        <v>588</v>
      </c>
      <c r="J5" s="5" t="n">
        <v>3356383</v>
      </c>
      <c r="K5" s="5" t="n">
        <v>3327867</v>
      </c>
    </row>
    <row r="6" spans="1:11">
      <c r="A6" s="4" t="s">
        <v>589</v>
      </c>
      <c r="J6" s="5" t="n">
        <v>368220</v>
      </c>
      <c r="K6" s="5" t="n">
        <v>249956</v>
      </c>
    </row>
    <row r="7" spans="1:11">
      <c r="A7" s="4" t="s">
        <v>590</v>
      </c>
      <c r="J7" s="5" t="n">
        <v>3724603</v>
      </c>
      <c r="K7" s="5" t="n">
        <v>3577823</v>
      </c>
    </row>
    <row r="8" spans="1:11">
      <c r="A8" s="4" t="s">
        <v>46</v>
      </c>
      <c r="B8" s="4" t="s">
        <v>591</v>
      </c>
      <c r="C8" s="4" t="s">
        <v>592</v>
      </c>
      <c r="D8" s="4" t="s">
        <v>593</v>
      </c>
      <c r="E8" s="4" t="s">
        <v>594</v>
      </c>
      <c r="F8" s="4" t="s">
        <v>595</v>
      </c>
      <c r="G8" s="4" t="s">
        <v>596</v>
      </c>
      <c r="H8" s="4" t="s">
        <v>597</v>
      </c>
      <c r="I8" s="4" t="s">
        <v>598</v>
      </c>
      <c r="J8" s="7" t="n">
        <v>1.21</v>
      </c>
      <c r="K8" s="7" t="n">
        <v>1.76</v>
      </c>
    </row>
    <row r="9" spans="1:11">
      <c r="A9" s="4" t="s">
        <v>599</v>
      </c>
      <c r="B9" s="4" t="s">
        <v>600</v>
      </c>
      <c r="C9" s="4" t="s">
        <v>601</v>
      </c>
      <c r="D9" s="4" t="s">
        <v>602</v>
      </c>
      <c r="E9" s="4" t="s">
        <v>603</v>
      </c>
      <c r="F9" s="4" t="s">
        <v>604</v>
      </c>
      <c r="G9" s="4" t="s">
        <v>605</v>
      </c>
      <c r="H9" s="4" t="s">
        <v>606</v>
      </c>
      <c r="I9" s="4" t="s">
        <v>595</v>
      </c>
      <c r="J9" s="7" t="n">
        <v>1.09</v>
      </c>
      <c r="K9" s="7" t="n">
        <v>1.64</v>
      </c>
    </row>
  </sheetData>
  <mergeCells count="3">
    <mergeCell ref="A1:A2"/>
    <mergeCell ref="B1:I1"/>
    <mergeCell ref="J1:K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0</v>
      </c>
    </row>
    <row r="3" spans="1:3">
      <c r="A3" s="4" t="s">
        <v>608</v>
      </c>
      <c r="B3" s="6" t="n">
        <v>-2336201</v>
      </c>
      <c r="C3" s="6" t="n">
        <v>-2530790</v>
      </c>
    </row>
    <row r="4" spans="1:3">
      <c r="A4" s="4" t="s">
        <v>609</v>
      </c>
      <c r="B4" s="5" t="n">
        <v>87461</v>
      </c>
      <c r="C4" s="5" t="n">
        <v>284145</v>
      </c>
    </row>
    <row r="5" spans="1:3">
      <c r="A5" s="4" t="s">
        <v>610</v>
      </c>
      <c r="B5" s="5" t="n">
        <v>614741</v>
      </c>
      <c r="C5" s="5" t="n">
        <v>-89556</v>
      </c>
    </row>
    <row r="6" spans="1:3">
      <c r="A6" s="4" t="s">
        <v>611</v>
      </c>
      <c r="B6" s="5" t="n">
        <v>-1633999</v>
      </c>
      <c r="C6" s="5" t="n">
        <v>-2336201</v>
      </c>
    </row>
    <row r="7" spans="1:3">
      <c r="A7" s="4" t="s">
        <v>612</v>
      </c>
    </row>
    <row r="8" spans="1:3">
      <c r="A8" s="4" t="s">
        <v>608</v>
      </c>
      <c r="B8" s="5" t="n">
        <v>-1672188</v>
      </c>
      <c r="C8" s="5" t="n">
        <v>-1582632</v>
      </c>
    </row>
    <row r="9" spans="1:3">
      <c r="A9" s="4" t="s">
        <v>610</v>
      </c>
      <c r="B9" s="5" t="n">
        <v>614741</v>
      </c>
      <c r="C9" s="5" t="n">
        <v>-89556</v>
      </c>
    </row>
    <row r="10" spans="1:3">
      <c r="A10" s="4" t="s">
        <v>611</v>
      </c>
      <c r="B10" s="5" t="n">
        <v>-1057447</v>
      </c>
      <c r="C10" s="5" t="n">
        <v>-1672188</v>
      </c>
    </row>
    <row r="11" spans="1:3">
      <c r="A11" s="4" t="s">
        <v>613</v>
      </c>
    </row>
    <row r="12" spans="1:3">
      <c r="A12" s="4" t="s">
        <v>608</v>
      </c>
      <c r="B12" s="5" t="n">
        <v>-664012</v>
      </c>
      <c r="C12" s="5" t="n">
        <v>-948157</v>
      </c>
    </row>
    <row r="13" spans="1:3">
      <c r="A13" s="4" t="s">
        <v>609</v>
      </c>
      <c r="B13" s="5" t="n">
        <v>87461</v>
      </c>
      <c r="C13" s="5" t="n">
        <v>284145</v>
      </c>
    </row>
    <row r="14" spans="1:3">
      <c r="A14" s="4" t="s">
        <v>611</v>
      </c>
      <c r="B14" s="6" t="n">
        <v>-576551</v>
      </c>
      <c r="C14" s="6" t="n">
        <v>-66401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14</v>
      </c>
      <c r="B1" s="2" t="s">
        <v>498</v>
      </c>
      <c r="J1" s="2" t="s">
        <v>1</v>
      </c>
    </row>
    <row r="2" spans="1:11">
      <c r="B2" s="2" t="s">
        <v>2</v>
      </c>
      <c r="C2" s="2" t="s">
        <v>499</v>
      </c>
      <c r="D2" s="2" t="s">
        <v>4</v>
      </c>
      <c r="E2" s="2" t="s">
        <v>464</v>
      </c>
      <c r="F2" s="2" t="s">
        <v>30</v>
      </c>
      <c r="G2" s="2" t="s">
        <v>500</v>
      </c>
      <c r="H2" s="2" t="s">
        <v>501</v>
      </c>
      <c r="I2" s="2" t="s">
        <v>502</v>
      </c>
      <c r="J2" s="2" t="s">
        <v>2</v>
      </c>
      <c r="K2" s="2" t="s">
        <v>30</v>
      </c>
    </row>
    <row r="3" spans="1:11">
      <c r="A3" s="3" t="s">
        <v>187</v>
      </c>
    </row>
    <row r="4" spans="1:11">
      <c r="A4" s="4" t="s">
        <v>32</v>
      </c>
      <c r="B4" s="6" t="n">
        <v>30171000</v>
      </c>
      <c r="C4" s="6" t="n">
        <v>33785000</v>
      </c>
      <c r="D4" s="6" t="n">
        <v>38849000</v>
      </c>
      <c r="E4" s="6" t="n">
        <v>27745000</v>
      </c>
      <c r="F4" s="6" t="n">
        <v>26377000</v>
      </c>
      <c r="G4" s="6" t="n">
        <v>31913000</v>
      </c>
      <c r="H4" s="6" t="n">
        <v>40997000</v>
      </c>
      <c r="I4" s="6" t="n">
        <v>25288000</v>
      </c>
      <c r="J4" s="6" t="n">
        <v>130550349</v>
      </c>
      <c r="K4" s="6" t="n">
        <v>124574371</v>
      </c>
    </row>
    <row r="5" spans="1:11">
      <c r="A5" s="4" t="s">
        <v>33</v>
      </c>
      <c r="B5" s="5" t="n">
        <v>19545000</v>
      </c>
      <c r="C5" s="5" t="n">
        <v>21559000</v>
      </c>
      <c r="D5" s="5" t="n">
        <v>24366000</v>
      </c>
      <c r="E5" s="5" t="n">
        <v>17181000</v>
      </c>
      <c r="F5" s="5" t="n">
        <v>16564000</v>
      </c>
      <c r="G5" s="5" t="n">
        <v>20050000</v>
      </c>
      <c r="H5" s="5" t="n">
        <v>26302000</v>
      </c>
      <c r="I5" s="5" t="n">
        <v>16103000</v>
      </c>
      <c r="J5" s="5" t="n">
        <v>82651076</v>
      </c>
      <c r="K5" s="5" t="n">
        <v>79019315</v>
      </c>
    </row>
    <row r="6" spans="1:11">
      <c r="A6" s="4" t="s">
        <v>34</v>
      </c>
      <c r="B6" s="5" t="n">
        <v>10626000</v>
      </c>
      <c r="C6" s="5" t="n">
        <v>12226000</v>
      </c>
      <c r="D6" s="5" t="n">
        <v>14483000</v>
      </c>
      <c r="E6" s="5" t="n">
        <v>10564000</v>
      </c>
      <c r="F6" s="5" t="n">
        <v>9813000</v>
      </c>
      <c r="G6" s="5" t="n">
        <v>11863000</v>
      </c>
      <c r="H6" s="5" t="n">
        <v>14695000</v>
      </c>
      <c r="I6" s="5" t="n">
        <v>9185000</v>
      </c>
      <c r="J6" s="5" t="n">
        <v>47899273</v>
      </c>
      <c r="K6" s="5" t="n">
        <v>45555056</v>
      </c>
    </row>
    <row r="7" spans="1:11">
      <c r="A7" s="4" t="s">
        <v>45</v>
      </c>
      <c r="B7" s="6" t="n">
        <v>-655000</v>
      </c>
      <c r="C7" s="6" t="n">
        <v>1202000</v>
      </c>
      <c r="D7" s="6" t="n">
        <v>2846000</v>
      </c>
      <c r="E7" s="6" t="n">
        <v>659000</v>
      </c>
      <c r="F7" s="6" t="n">
        <v>545000</v>
      </c>
      <c r="G7" s="6" t="n">
        <v>1473000</v>
      </c>
      <c r="H7" s="6" t="n">
        <v>3267000</v>
      </c>
      <c r="I7" s="6" t="n">
        <v>565000</v>
      </c>
      <c r="J7" s="6" t="n">
        <v>4052479</v>
      </c>
      <c r="K7" s="6" t="n">
        <v>5850998</v>
      </c>
    </row>
    <row r="8" spans="1:11">
      <c r="A8" s="4" t="s">
        <v>46</v>
      </c>
      <c r="B8" s="4" t="s">
        <v>591</v>
      </c>
      <c r="C8" s="4" t="s">
        <v>592</v>
      </c>
      <c r="D8" s="4" t="s">
        <v>593</v>
      </c>
      <c r="E8" s="4" t="s">
        <v>594</v>
      </c>
      <c r="F8" s="4" t="s">
        <v>595</v>
      </c>
      <c r="G8" s="4" t="s">
        <v>596</v>
      </c>
      <c r="H8" s="4" t="s">
        <v>597</v>
      </c>
      <c r="I8" s="4" t="s">
        <v>598</v>
      </c>
      <c r="J8" s="7" t="n">
        <v>1.21</v>
      </c>
      <c r="K8" s="7" t="n">
        <v>1.76</v>
      </c>
    </row>
    <row r="9" spans="1:11">
      <c r="A9" s="4" t="s">
        <v>47</v>
      </c>
      <c r="B9" s="4" t="s">
        <v>615</v>
      </c>
      <c r="C9" s="4" t="s">
        <v>616</v>
      </c>
      <c r="D9" s="4" t="s">
        <v>617</v>
      </c>
      <c r="E9" s="4" t="s">
        <v>618</v>
      </c>
      <c r="F9" s="4" t="s">
        <v>619</v>
      </c>
      <c r="G9" s="4" t="s">
        <v>620</v>
      </c>
      <c r="H9" s="4" t="s">
        <v>621</v>
      </c>
      <c r="I9" s="4" t="s">
        <v>622</v>
      </c>
      <c r="J9" s="9" t="n">
        <v>1.09</v>
      </c>
      <c r="K9" s="9" t="n">
        <v>1.64</v>
      </c>
    </row>
    <row r="10" spans="1:11">
      <c r="A10" s="4" t="s">
        <v>623</v>
      </c>
      <c r="B10" s="4" t="s">
        <v>624</v>
      </c>
      <c r="C10" s="4" t="s">
        <v>624</v>
      </c>
      <c r="D10" s="4" t="s">
        <v>624</v>
      </c>
      <c r="E10" s="4" t="s">
        <v>625</v>
      </c>
      <c r="F10" s="4" t="s">
        <v>626</v>
      </c>
      <c r="G10" s="4" t="s">
        <v>625</v>
      </c>
      <c r="H10" s="4" t="s">
        <v>625</v>
      </c>
      <c r="I10" s="4" t="s">
        <v>625</v>
      </c>
      <c r="J10" s="4" t="s">
        <v>627</v>
      </c>
      <c r="K10" s="4" t="s">
        <v>605</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0</v>
      </c>
    </row>
    <row r="3" spans="1:3">
      <c r="A3" s="3" t="s">
        <v>118</v>
      </c>
    </row>
    <row r="4" spans="1:3">
      <c r="A4" s="4" t="s">
        <v>45</v>
      </c>
      <c r="B4" s="6" t="n">
        <v>4052479</v>
      </c>
      <c r="C4" s="6" t="n">
        <v>5850998</v>
      </c>
    </row>
    <row r="5" spans="1:3">
      <c r="A5" s="3" t="s">
        <v>119</v>
      </c>
    </row>
    <row r="6" spans="1:3">
      <c r="A6" s="4" t="s">
        <v>120</v>
      </c>
      <c r="B6" s="5" t="n">
        <v>1722568</v>
      </c>
      <c r="C6" s="5" t="n">
        <v>1490805</v>
      </c>
    </row>
    <row r="7" spans="1:3">
      <c r="A7" s="4" t="s">
        <v>121</v>
      </c>
      <c r="B7" s="5" t="n">
        <v>1172292</v>
      </c>
      <c r="C7" s="5" t="n">
        <v>930941</v>
      </c>
    </row>
    <row r="8" spans="1:3">
      <c r="A8" s="4" t="s">
        <v>105</v>
      </c>
      <c r="B8" s="5" t="n">
        <v>684351</v>
      </c>
      <c r="C8" s="5" t="n">
        <v>440536</v>
      </c>
    </row>
    <row r="9" spans="1:3">
      <c r="A9" s="4" t="s">
        <v>71</v>
      </c>
      <c r="B9" s="5" t="n">
        <v>660703</v>
      </c>
      <c r="C9" s="5" t="n">
        <v>100529</v>
      </c>
    </row>
    <row r="10" spans="1:3">
      <c r="A10" s="3" t="s">
        <v>122</v>
      </c>
    </row>
    <row r="11" spans="1:3">
      <c r="A11" s="4" t="s">
        <v>123</v>
      </c>
      <c r="B11" s="5" t="n">
        <v>-5230159</v>
      </c>
      <c r="C11" s="5" t="n">
        <v>499940</v>
      </c>
    </row>
    <row r="12" spans="1:3">
      <c r="A12" s="4" t="s">
        <v>124</v>
      </c>
      <c r="B12" s="5" t="n">
        <v>-1846765</v>
      </c>
      <c r="C12" s="5" t="n">
        <v>-1483785</v>
      </c>
    </row>
    <row r="13" spans="1:3">
      <c r="A13" s="4" t="s">
        <v>60</v>
      </c>
      <c r="B13" s="5" t="n">
        <v>82679</v>
      </c>
      <c r="C13" s="5" t="n">
        <v>314824</v>
      </c>
    </row>
    <row r="14" spans="1:3">
      <c r="A14" s="4" t="s">
        <v>75</v>
      </c>
      <c r="B14" s="5" t="n">
        <v>3733667</v>
      </c>
      <c r="C14" s="5" t="n">
        <v>610498</v>
      </c>
    </row>
    <row r="15" spans="1:3">
      <c r="A15" s="4" t="s">
        <v>77</v>
      </c>
      <c r="B15" s="5" t="n">
        <v>-220939</v>
      </c>
      <c r="C15" s="5" t="n">
        <v>101927</v>
      </c>
    </row>
    <row r="16" spans="1:3">
      <c r="A16" s="4" t="s">
        <v>125</v>
      </c>
      <c r="B16" s="5" t="n">
        <v>758397</v>
      </c>
      <c r="C16" s="5" t="n">
        <v>3006214</v>
      </c>
    </row>
    <row r="17" spans="1:3">
      <c r="A17" s="4" t="s">
        <v>126</v>
      </c>
      <c r="B17" s="5" t="n">
        <v>4810876</v>
      </c>
      <c r="C17" s="5" t="n">
        <v>8857211</v>
      </c>
    </row>
    <row r="18" spans="1:3">
      <c r="A18" s="3" t="s">
        <v>127</v>
      </c>
    </row>
    <row r="19" spans="1:3">
      <c r="A19" s="4" t="s">
        <v>128</v>
      </c>
      <c r="B19" s="5" t="n">
        <v>-3146194</v>
      </c>
      <c r="C19" s="5" t="n">
        <v>-1809823</v>
      </c>
    </row>
    <row r="20" spans="1:3">
      <c r="A20" s="4" t="s">
        <v>129</v>
      </c>
      <c r="C20" s="5" t="n">
        <v>-29371</v>
      </c>
    </row>
    <row r="21" spans="1:3">
      <c r="A21" s="4" t="s">
        <v>130</v>
      </c>
      <c r="B21" s="5" t="n">
        <v>-4000000</v>
      </c>
    </row>
    <row r="22" spans="1:3">
      <c r="A22" s="4" t="s">
        <v>131</v>
      </c>
      <c r="B22" s="5" t="n">
        <v>-7233114</v>
      </c>
      <c r="C22" s="5" t="n">
        <v>-6970910</v>
      </c>
    </row>
    <row r="23" spans="1:3">
      <c r="A23" s="4" t="s">
        <v>132</v>
      </c>
      <c r="B23" s="5" t="n">
        <v>-14379308</v>
      </c>
      <c r="C23" s="5" t="n">
        <v>-8810104</v>
      </c>
    </row>
    <row r="24" spans="1:3">
      <c r="A24" s="3" t="s">
        <v>133</v>
      </c>
    </row>
    <row r="25" spans="1:3">
      <c r="A25" s="4" t="s">
        <v>134</v>
      </c>
      <c r="B25" s="5" t="n">
        <v>10514417</v>
      </c>
      <c r="C25" s="5" t="n">
        <v>7023205</v>
      </c>
    </row>
    <row r="26" spans="1:3">
      <c r="A26" s="4" t="s">
        <v>135</v>
      </c>
      <c r="B26" s="5" t="n">
        <v>4000000</v>
      </c>
    </row>
    <row r="27" spans="1:3">
      <c r="A27" s="4" t="s">
        <v>136</v>
      </c>
      <c r="B27" s="5" t="n">
        <v>-22222</v>
      </c>
    </row>
    <row r="28" spans="1:3">
      <c r="A28" s="4" t="s">
        <v>137</v>
      </c>
      <c r="B28" s="5" t="n">
        <v>-1408428</v>
      </c>
      <c r="C28" s="5" t="n">
        <v>-1332757</v>
      </c>
    </row>
    <row r="29" spans="1:3">
      <c r="A29" s="4" t="s">
        <v>110</v>
      </c>
      <c r="B29" s="5" t="n">
        <v>-823530</v>
      </c>
      <c r="C29" s="5" t="n">
        <v>-2274374</v>
      </c>
    </row>
    <row r="30" spans="1:3">
      <c r="A30" s="4" t="s">
        <v>138</v>
      </c>
      <c r="C30" s="5" t="n">
        <v>567309</v>
      </c>
    </row>
    <row r="31" spans="1:3">
      <c r="A31" s="4" t="s">
        <v>111</v>
      </c>
      <c r="C31" s="5" t="n">
        <v>-907094</v>
      </c>
    </row>
    <row r="32" spans="1:3">
      <c r="A32" s="4" t="s">
        <v>108</v>
      </c>
      <c r="B32" s="5" t="n">
        <v>649231</v>
      </c>
      <c r="C32" s="5" t="n">
        <v>394538</v>
      </c>
    </row>
    <row r="33" spans="1:3">
      <c r="A33" s="4" t="s">
        <v>139</v>
      </c>
      <c r="B33" s="5" t="n">
        <v>12909468</v>
      </c>
      <c r="C33" s="5" t="n">
        <v>3470827</v>
      </c>
    </row>
    <row r="34" spans="1:3">
      <c r="A34" s="4" t="s">
        <v>140</v>
      </c>
      <c r="B34" s="5" t="n">
        <v>86463</v>
      </c>
      <c r="C34" s="5" t="n">
        <v>-33056</v>
      </c>
    </row>
    <row r="35" spans="1:3">
      <c r="A35" s="4" t="s">
        <v>141</v>
      </c>
      <c r="B35" s="5" t="n">
        <v>3427499</v>
      </c>
      <c r="C35" s="5" t="n">
        <v>3484880</v>
      </c>
    </row>
    <row r="36" spans="1:3">
      <c r="A36" s="4" t="s">
        <v>142</v>
      </c>
      <c r="B36" s="5" t="n">
        <v>5910770</v>
      </c>
      <c r="C36" s="5" t="n">
        <v>2425891</v>
      </c>
    </row>
    <row r="37" spans="1:3">
      <c r="A37" s="4" t="s">
        <v>143</v>
      </c>
      <c r="B37" s="5" t="n">
        <v>9338269</v>
      </c>
      <c r="C37" s="5" t="n">
        <v>5910770</v>
      </c>
    </row>
    <row r="38" spans="1:3">
      <c r="A38" s="3" t="s">
        <v>144</v>
      </c>
    </row>
    <row r="39" spans="1:3">
      <c r="A39" s="4" t="s">
        <v>145</v>
      </c>
      <c r="B39" s="5" t="n">
        <v>1570370</v>
      </c>
      <c r="C39" s="5" t="n">
        <v>1779879</v>
      </c>
    </row>
    <row r="40" spans="1:3">
      <c r="A40" s="4" t="s">
        <v>146</v>
      </c>
      <c r="B40" s="6" t="n">
        <v>1255190</v>
      </c>
      <c r="C40" s="6" t="n">
        <v>84163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33"/>
  </cols>
  <sheetData>
    <row r="1" spans="1:2">
      <c r="A1" s="1" t="s">
        <v>628</v>
      </c>
      <c r="B1" s="2" t="s">
        <v>413</v>
      </c>
    </row>
    <row r="2" spans="1:2">
      <c r="B2" s="2" t="s">
        <v>629</v>
      </c>
    </row>
    <row r="3" spans="1:2">
      <c r="A3" s="4" t="s">
        <v>478</v>
      </c>
      <c r="B3" s="6" t="n">
        <v>4000000</v>
      </c>
    </row>
    <row r="4" spans="1:2">
      <c r="A4" s="4" t="s">
        <v>472</v>
      </c>
      <c r="B4" s="4" t="s">
        <v>473</v>
      </c>
    </row>
    <row r="5" spans="1:2">
      <c r="A5" s="4" t="s">
        <v>630</v>
      </c>
      <c r="B5" s="4" t="s">
        <v>47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s>
  <sheetData>
    <row r="1" spans="1:13">
      <c r="A1" s="1" t="s">
        <v>631</v>
      </c>
      <c r="B1" s="2" t="s">
        <v>413</v>
      </c>
      <c r="D1" s="2" t="s">
        <v>498</v>
      </c>
      <c r="L1" s="2" t="s">
        <v>1</v>
      </c>
    </row>
    <row r="2" spans="1:13">
      <c r="B2" s="2" t="s">
        <v>320</v>
      </c>
      <c r="C2" s="2" t="s">
        <v>321</v>
      </c>
      <c r="D2" s="2" t="s">
        <v>2</v>
      </c>
      <c r="E2" s="2" t="s">
        <v>499</v>
      </c>
      <c r="F2" s="2" t="s">
        <v>4</v>
      </c>
      <c r="G2" s="2" t="s">
        <v>464</v>
      </c>
      <c r="H2" s="2" t="s">
        <v>30</v>
      </c>
      <c r="I2" s="2" t="s">
        <v>500</v>
      </c>
      <c r="J2" s="2" t="s">
        <v>501</v>
      </c>
      <c r="K2" s="2" t="s">
        <v>502</v>
      </c>
      <c r="L2" s="2" t="s">
        <v>2</v>
      </c>
      <c r="M2" s="2" t="s">
        <v>30</v>
      </c>
    </row>
    <row r="3" spans="1:13">
      <c r="A3" s="4" t="s">
        <v>32</v>
      </c>
      <c r="D3" s="6" t="n">
        <v>30171000</v>
      </c>
      <c r="E3" s="6" t="n">
        <v>33785000</v>
      </c>
      <c r="F3" s="6" t="n">
        <v>38849000</v>
      </c>
      <c r="G3" s="6" t="n">
        <v>27745000</v>
      </c>
      <c r="H3" s="6" t="n">
        <v>26377000</v>
      </c>
      <c r="I3" s="6" t="n">
        <v>31913000</v>
      </c>
      <c r="J3" s="6" t="n">
        <v>40997000</v>
      </c>
      <c r="K3" s="6" t="n">
        <v>25288000</v>
      </c>
      <c r="L3" s="6" t="n">
        <v>130550349</v>
      </c>
      <c r="M3" s="6" t="n">
        <v>124574371</v>
      </c>
    </row>
    <row r="4" spans="1:13">
      <c r="A4" s="4" t="s">
        <v>45</v>
      </c>
      <c r="L4" s="5" t="n">
        <v>7796053</v>
      </c>
      <c r="M4" s="5" t="n">
        <v>8442056</v>
      </c>
    </row>
    <row r="5" spans="1:13">
      <c r="A5" s="4" t="s">
        <v>281</v>
      </c>
    </row>
    <row r="6" spans="1:13">
      <c r="A6" s="4" t="s">
        <v>478</v>
      </c>
      <c r="C6" s="6" t="n">
        <v>6970000</v>
      </c>
    </row>
    <row r="7" spans="1:13">
      <c r="A7" s="4" t="s">
        <v>632</v>
      </c>
      <c r="M7" s="5" t="n">
        <v>125200000</v>
      </c>
    </row>
    <row r="8" spans="1:13">
      <c r="A8" s="4" t="s">
        <v>633</v>
      </c>
      <c r="M8" s="5" t="n">
        <v>5900000</v>
      </c>
    </row>
    <row r="9" spans="1:13">
      <c r="A9" s="4" t="s">
        <v>284</v>
      </c>
    </row>
    <row r="10" spans="1:13">
      <c r="A10" s="4" t="s">
        <v>478</v>
      </c>
      <c r="B10" s="6" t="n">
        <v>7200000</v>
      </c>
    </row>
    <row r="11" spans="1:13">
      <c r="A11" s="4" t="s">
        <v>32</v>
      </c>
      <c r="L11" s="5" t="n">
        <v>6500000</v>
      </c>
    </row>
    <row r="12" spans="1:13">
      <c r="A12" s="4" t="s">
        <v>45</v>
      </c>
      <c r="L12" s="5" t="n">
        <v>800000</v>
      </c>
    </row>
    <row r="13" spans="1:13">
      <c r="A13" s="4" t="s">
        <v>632</v>
      </c>
      <c r="L13" s="5" t="n">
        <v>131000000</v>
      </c>
      <c r="M13" s="5" t="n">
        <v>130900000</v>
      </c>
    </row>
    <row r="14" spans="1:13">
      <c r="A14" s="4" t="s">
        <v>633</v>
      </c>
      <c r="L14" s="6" t="n">
        <v>3900000</v>
      </c>
      <c r="M14" s="6" t="n">
        <v>5500000</v>
      </c>
    </row>
  </sheetData>
  <mergeCells count="4">
    <mergeCell ref="A1:A2"/>
    <mergeCell ref="B1:C1"/>
    <mergeCell ref="D1:K1"/>
    <mergeCell ref="L1:M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634</v>
      </c>
      <c r="B1" s="2" t="s">
        <v>2</v>
      </c>
      <c r="C1" s="2" t="s">
        <v>320</v>
      </c>
      <c r="D1" s="2" t="s">
        <v>30</v>
      </c>
      <c r="E1" s="2" t="s">
        <v>321</v>
      </c>
    </row>
    <row r="2" spans="1:5">
      <c r="A2" s="3" t="s">
        <v>635</v>
      </c>
    </row>
    <row r="3" spans="1:5">
      <c r="A3" s="4" t="s">
        <v>70</v>
      </c>
      <c r="B3" s="6" t="n">
        <v>4696370</v>
      </c>
      <c r="D3" s="6" t="n">
        <v>3948235</v>
      </c>
    </row>
    <row r="4" spans="1:5">
      <c r="A4" s="4" t="s">
        <v>281</v>
      </c>
    </row>
    <row r="5" spans="1:5">
      <c r="A5" s="3" t="s">
        <v>635</v>
      </c>
    </row>
    <row r="6" spans="1:5">
      <c r="A6" s="4" t="s">
        <v>205</v>
      </c>
      <c r="E6" s="6" t="n">
        <v>1145000</v>
      </c>
    </row>
    <row r="7" spans="1:5">
      <c r="A7" s="4" t="s">
        <v>636</v>
      </c>
      <c r="E7" s="5" t="n">
        <v>280000</v>
      </c>
    </row>
    <row r="8" spans="1:5">
      <c r="A8" s="4" t="s">
        <v>637</v>
      </c>
      <c r="E8" s="5" t="n">
        <v>262000</v>
      </c>
    </row>
    <row r="9" spans="1:5">
      <c r="A9" s="4" t="s">
        <v>638</v>
      </c>
      <c r="E9" s="5" t="n">
        <v>176000</v>
      </c>
    </row>
    <row r="10" spans="1:5">
      <c r="A10" s="4" t="s">
        <v>210</v>
      </c>
      <c r="E10" s="5" t="n">
        <v>2939000</v>
      </c>
    </row>
    <row r="11" spans="1:5">
      <c r="A11" s="4" t="s">
        <v>70</v>
      </c>
      <c r="E11" s="5" t="n">
        <v>2542000</v>
      </c>
    </row>
    <row r="12" spans="1:5">
      <c r="A12" s="4" t="s">
        <v>73</v>
      </c>
      <c r="E12" s="5" t="n">
        <v>7344000</v>
      </c>
    </row>
    <row r="13" spans="1:5">
      <c r="A13" s="3" t="s">
        <v>639</v>
      </c>
    </row>
    <row r="14" spans="1:5">
      <c r="A14" s="4" t="s">
        <v>75</v>
      </c>
      <c r="E14" s="5" t="n">
        <v>192000</v>
      </c>
    </row>
    <row r="15" spans="1:5">
      <c r="A15" s="4" t="s">
        <v>640</v>
      </c>
      <c r="E15" s="5" t="n">
        <v>181000</v>
      </c>
    </row>
    <row r="16" spans="1:5">
      <c r="A16" s="4" t="s">
        <v>82</v>
      </c>
      <c r="E16" s="6" t="n">
        <v>373000</v>
      </c>
    </row>
    <row r="17" spans="1:5">
      <c r="A17" s="4" t="s">
        <v>284</v>
      </c>
    </row>
    <row r="18" spans="1:5">
      <c r="A18" s="3" t="s">
        <v>635</v>
      </c>
    </row>
    <row r="19" spans="1:5">
      <c r="A19" s="4" t="s">
        <v>205</v>
      </c>
      <c r="C19" s="6" t="n">
        <v>684000</v>
      </c>
    </row>
    <row r="20" spans="1:5">
      <c r="A20" s="4" t="s">
        <v>636</v>
      </c>
      <c r="C20" s="5" t="n">
        <v>453000</v>
      </c>
    </row>
    <row r="21" spans="1:5">
      <c r="A21" s="4" t="s">
        <v>637</v>
      </c>
      <c r="C21" s="5" t="n">
        <v>296000</v>
      </c>
    </row>
    <row r="22" spans="1:5">
      <c r="A22" s="4" t="s">
        <v>210</v>
      </c>
      <c r="C22" s="5" t="n">
        <v>5066000</v>
      </c>
    </row>
    <row r="23" spans="1:5">
      <c r="A23" s="4" t="s">
        <v>70</v>
      </c>
      <c r="C23" s="5" t="n">
        <v>748000</v>
      </c>
    </row>
    <row r="24" spans="1:5">
      <c r="A24" s="4" t="s">
        <v>73</v>
      </c>
      <c r="C24" s="6" t="n">
        <v>724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7:12:20Z</dcterms:created>
  <dcterms:modified xmlns:dcterms="http://purl.org/dc/terms/" xmlns:xsi="http://www.w3.org/2001/XMLSchema-instance" xsi:type="dcterms:W3CDTF">2018-03-15T17:12:20Z</dcterms:modified>
</cp:coreProperties>
</file>